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and Investments" sheetId="8" state="visible" r:id="rId8"/>
    <sheet xmlns:r="http://schemas.openxmlformats.org/officeDocument/2006/relationships" name="Variable Interest Entity" sheetId="9" state="visible" r:id="rId9"/>
    <sheet xmlns:r="http://schemas.openxmlformats.org/officeDocument/2006/relationships" name="Income Tax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Stockholders' Equity and Earnin" sheetId="13" state="visible" r:id="rId13"/>
    <sheet xmlns:r="http://schemas.openxmlformats.org/officeDocument/2006/relationships" name="Related Party Transactions" sheetId="14" state="visible" r:id="rId14"/>
    <sheet xmlns:r="http://schemas.openxmlformats.org/officeDocument/2006/relationships" name="Employee Severance, Litigation," sheetId="15" state="visible" r:id="rId15"/>
    <sheet xmlns:r="http://schemas.openxmlformats.org/officeDocument/2006/relationships" name="Legal Matters and Contingencies" sheetId="16" state="visible" r:id="rId16"/>
    <sheet xmlns:r="http://schemas.openxmlformats.org/officeDocument/2006/relationships" name="Fair Value of Financial Instrum" sheetId="17" state="visible" r:id="rId17"/>
    <sheet xmlns:r="http://schemas.openxmlformats.org/officeDocument/2006/relationships" name="Business Segment Information" sheetId="18" state="visible" r:id="rId18"/>
    <sheet xmlns:r="http://schemas.openxmlformats.org/officeDocument/2006/relationships" name="Summary of Significant Accoun19" sheetId="19" state="visible" r:id="rId19"/>
    <sheet xmlns:r="http://schemas.openxmlformats.org/officeDocument/2006/relationships" name="Variable Interest Entity (Table" sheetId="20" state="visible" r:id="rId20"/>
    <sheet xmlns:r="http://schemas.openxmlformats.org/officeDocument/2006/relationships" name="Goodwill and Other Intangible21" sheetId="21" state="visible" r:id="rId21"/>
    <sheet xmlns:r="http://schemas.openxmlformats.org/officeDocument/2006/relationships" name="Debt (Tables)" sheetId="22" state="visible" r:id="rId22"/>
    <sheet xmlns:r="http://schemas.openxmlformats.org/officeDocument/2006/relationships" name="Stockholders' Equity and Earn23" sheetId="23" state="visible" r:id="rId23"/>
    <sheet xmlns:r="http://schemas.openxmlformats.org/officeDocument/2006/relationships" name="Employee Severance, Litigatio24" sheetId="24" state="visible" r:id="rId24"/>
    <sheet xmlns:r="http://schemas.openxmlformats.org/officeDocument/2006/relationships" name="Business Segment Information (T" sheetId="25" state="visible" r:id="rId25"/>
    <sheet xmlns:r="http://schemas.openxmlformats.org/officeDocument/2006/relationships" name="Acquisitions and Investments - " sheetId="26" state="visible" r:id="rId26"/>
    <sheet xmlns:r="http://schemas.openxmlformats.org/officeDocument/2006/relationships" name="Acquisitions and Investments 27" sheetId="27" state="visible" r:id="rId27"/>
    <sheet xmlns:r="http://schemas.openxmlformats.org/officeDocument/2006/relationships" name="Acquisitions and Investments 28" sheetId="28" state="visible" r:id="rId28"/>
    <sheet xmlns:r="http://schemas.openxmlformats.org/officeDocument/2006/relationships" name="Variable Interest Entity - Fina" sheetId="29" state="visible" r:id="rId29"/>
    <sheet xmlns:r="http://schemas.openxmlformats.org/officeDocument/2006/relationships" name="Income Taxes (Details)"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Debt - Schedule of Debt Instrum" sheetId="34" state="visible" r:id="rId34"/>
    <sheet xmlns:r="http://schemas.openxmlformats.org/officeDocument/2006/relationships" name="Debt - Additional information (" sheetId="35" state="visible" r:id="rId35"/>
    <sheet xmlns:r="http://schemas.openxmlformats.org/officeDocument/2006/relationships" name="Stockholders' Equity and Earn36" sheetId="36" state="visible" r:id="rId36"/>
    <sheet xmlns:r="http://schemas.openxmlformats.org/officeDocument/2006/relationships" name="Stockholders' Equity and Earn37" sheetId="37" state="visible" r:id="rId37"/>
    <sheet xmlns:r="http://schemas.openxmlformats.org/officeDocument/2006/relationships" name="Related Party Transactions (Det" sheetId="38" state="visible" r:id="rId38"/>
    <sheet xmlns:r="http://schemas.openxmlformats.org/officeDocument/2006/relationships" name="Employee Severance, Litigatio39" sheetId="39" state="visible" r:id="rId39"/>
    <sheet xmlns:r="http://schemas.openxmlformats.org/officeDocument/2006/relationships" name="Legal Matters and Contingenci40" sheetId="40" state="visible" r:id="rId40"/>
    <sheet xmlns:r="http://schemas.openxmlformats.org/officeDocument/2006/relationships" name="Fair Value of Financial Instr41" sheetId="41" state="visible" r:id="rId41"/>
    <sheet xmlns:r="http://schemas.openxmlformats.org/officeDocument/2006/relationships" name="Business Segment Information - " sheetId="42" state="visible" r:id="rId42"/>
    <sheet xmlns:r="http://schemas.openxmlformats.org/officeDocument/2006/relationships" name="Business Segment Information 43" sheetId="43" state="visible" r:id="rId43"/>
    <sheet xmlns:r="http://schemas.openxmlformats.org/officeDocument/2006/relationships" name="Business Segment Information 44" sheetId="44" state="visible" r:id="rId44"/>
    <sheet xmlns:r="http://schemas.openxmlformats.org/officeDocument/2006/relationships" name="Business Segment Information 45" sheetId="45" state="visible" r:id="rId45"/>
  </sheets>
  <definedNames/>
  <calcPr calcId="124519" fullCalcOnLoad="1"/>
</workbook>
</file>

<file path=xl/sharedStrings.xml><?xml version="1.0" encoding="utf-8"?>
<sst xmlns="http://schemas.openxmlformats.org/spreadsheetml/2006/main" uniqueCount="445">
  <si>
    <t>Document and Entity Information - shares</t>
  </si>
  <si>
    <t>6 Months Ended</t>
  </si>
  <si>
    <t>Mar. 31, 2018</t>
  </si>
  <si>
    <t>Apr. 30, 2018</t>
  </si>
  <si>
    <t>Document and Entity Information [Abstract]</t>
  </si>
  <si>
    <t>Entity Registrant Name</t>
  </si>
  <si>
    <t>AMERISOURCEBERGEN CORP</t>
  </si>
  <si>
    <t>Entity Central Index Key</t>
  </si>
  <si>
    <t>Document Type</t>
  </si>
  <si>
    <t>10-Q</t>
  </si>
  <si>
    <t>Document Period End Date</t>
  </si>
  <si>
    <t>Mar. 31,
		2018</t>
  </si>
  <si>
    <t>Amendment Flag</t>
  </si>
  <si>
    <t>false</t>
  </si>
  <si>
    <t>Document Fiscal Year Focus</t>
  </si>
  <si>
    <t>Document Fiscal Period Focus</t>
  </si>
  <si>
    <t>Q2</t>
  </si>
  <si>
    <t>Current Fiscal Year End Date</t>
  </si>
  <si>
    <t>--09-30</t>
  </si>
  <si>
    <t>Entity Current Reporting Status</t>
  </si>
  <si>
    <t>Yes</t>
  </si>
  <si>
    <t>Entity Filer Category</t>
  </si>
  <si>
    <t>Large Accelerated Filer</t>
  </si>
  <si>
    <t>Entity Common Stock, Shares Outstanding</t>
  </si>
  <si>
    <t>Trading Symbol</t>
  </si>
  <si>
    <t>abc</t>
  </si>
  <si>
    <t>CONSOLIDATED BALANCE SHEETS - USD ($) $ in Thousands</t>
  </si>
  <si>
    <t>Sep. 30, 2017</t>
  </si>
  <si>
    <t>Current assets:</t>
  </si>
  <si>
    <t>Cash and cash equivalents</t>
  </si>
  <si>
    <t>Accounts receivable, less allowances for returns and doubtful accounts: $1,081,006 at March 31, 2018 and $1,050,361 at September 30, 2017</t>
  </si>
  <si>
    <t>Merchandise inventories</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t>
  </si>
  <si>
    <t>Other intangible assets</t>
  </si>
  <si>
    <t>Other assets</t>
  </si>
  <si>
    <t>TOTAL ASSETS</t>
  </si>
  <si>
    <t>Current liabilities:</t>
  </si>
  <si>
    <t>Accounts payable</t>
  </si>
  <si>
    <t>Accrued expenses and other</t>
  </si>
  <si>
    <t>Short-term debt</t>
  </si>
  <si>
    <t>Total current liabilities</t>
  </si>
  <si>
    <t>Long-term debt</t>
  </si>
  <si>
    <t>Long-term financing obligation</t>
  </si>
  <si>
    <t>Accrued income taxes</t>
  </si>
  <si>
    <t>Deferred income taxes</t>
  </si>
  <si>
    <t>Other liabilities</t>
  </si>
  <si>
    <t>Stockholders’ equity:</t>
  </si>
  <si>
    <t>Common stock, $0.01 par value - authorized, issued, and outstanding: 600,000,000 shares, 283,081,819 shares, and 219,743,905 shares at March 31, 2018, respectively, and 600,000,000 shares, 280,584,076 shares, and 217,993,598 shares at September 30, 2017, respectively</t>
  </si>
  <si>
    <t>Additional paid-in capital</t>
  </si>
  <si>
    <t>Retained earnings</t>
  </si>
  <si>
    <t>Accumulated other comprehensive loss</t>
  </si>
  <si>
    <t>Treasury stock, at cost: 63,337,914 shares at March 31, 2018 and 62,590,478 shares at September 30, 2017</t>
  </si>
  <si>
    <t>Total AmerisourceBergen Corporation stockholders' equity</t>
  </si>
  <si>
    <t>Noncontrolling interest</t>
  </si>
  <si>
    <t>Total equity</t>
  </si>
  <si>
    <t>TOTAL LIABILITIES AND STOCKHOLDERS’ EQUITY</t>
  </si>
  <si>
    <t>CONSOLIDATED BALANCE SHEETS (Parenthetical) - USD ($) $ in Thousands</t>
  </si>
  <si>
    <t>Statement of Financial Position [Abstract]</t>
  </si>
  <si>
    <t>Allowances for returns and doubtful accounts</t>
  </si>
  <si>
    <t>Common stock, par value (usd per share)</t>
  </si>
  <si>
    <t>Common stock, authorized (shares)</t>
  </si>
  <si>
    <t>Common stock, issued (shares)</t>
  </si>
  <si>
    <t>Common stock, outstanding (shares)</t>
  </si>
  <si>
    <t>Treasury stock (shares)</t>
  </si>
  <si>
    <t>CONSOLIDATED STATEMENTS OF OPERATIONS - USD ($) shares in Thousands, $ in Thousands</t>
  </si>
  <si>
    <t>3 Months Ended</t>
  </si>
  <si>
    <t>Mar. 31, 2017</t>
  </si>
  <si>
    <t>Income Statement [Abstract]</t>
  </si>
  <si>
    <t>Revenue</t>
  </si>
  <si>
    <t>Cost of goods sold</t>
  </si>
  <si>
    <t>Gross profit</t>
  </si>
  <si>
    <t>Operating expenses:</t>
  </si>
  <si>
    <t>Distribution, selling, and administrative</t>
  </si>
  <si>
    <t>Depreciation</t>
  </si>
  <si>
    <t>Amortization</t>
  </si>
  <si>
    <t>Employee severance, litigation, and other</t>
  </si>
  <si>
    <t>Operating income</t>
  </si>
  <si>
    <t>Other loss (income)</t>
  </si>
  <si>
    <t>Interest expense, net</t>
  </si>
  <si>
    <t>Loss on consolidation of equity investments</t>
  </si>
  <si>
    <t>Loss on early retirement of debt</t>
  </si>
  <si>
    <t>Income before income taxes</t>
  </si>
  <si>
    <t>Income tax expense (benefit)</t>
  </si>
  <si>
    <t>Net income</t>
  </si>
  <si>
    <t>Net loss attributable to noncontrolling interest</t>
  </si>
  <si>
    <t>Net income attributable to AmerisourceBergen Corporation</t>
  </si>
  <si>
    <t>Earnings per share:</t>
  </si>
  <si>
    <t>Basic (usd per share)</t>
  </si>
  <si>
    <t>Diluted (usd per share)</t>
  </si>
  <si>
    <t>Weighted average common shares outstanding:</t>
  </si>
  <si>
    <t>Basic (shares)</t>
  </si>
  <si>
    <t>Diluted (shares)</t>
  </si>
  <si>
    <t>Cash dividends declared per share of common stock (usd per share)</t>
  </si>
  <si>
    <t>CONSOLIDATED STATEMENTS OF COMPREHENSIVE INCOME - USD ($) $ in Thousands</t>
  </si>
  <si>
    <t>Statement of Comprehensive Income [Abstract]</t>
  </si>
  <si>
    <t>Other comprehensive income (loss)</t>
  </si>
  <si>
    <t>Net change in foreign currency translation adjustments</t>
  </si>
  <si>
    <t>Other</t>
  </si>
  <si>
    <t>Total other comprehensive income (loss)</t>
  </si>
  <si>
    <t>Total comprehensive income</t>
  </si>
  <si>
    <t>Comprehensive loss attributable to noncontrolling interest</t>
  </si>
  <si>
    <t>Comprehensive income attributable to AmerisourceBergen Corporation</t>
  </si>
  <si>
    <t>CONSOLIDATED STATEMENTS OF CASH FLOWS - USD ($) $ in Thousands</t>
  </si>
  <si>
    <t>OPERATING ACTIVITIES</t>
  </si>
  <si>
    <t>Less: Net income attributable to noncontrolling interest</t>
  </si>
  <si>
    <t>Net income attributable to AmerisourceBergen Corporation shareholders</t>
  </si>
  <si>
    <t>Adjustments to reconcile net income to net cash (used in) provided by operating activities:</t>
  </si>
  <si>
    <t>Depreciation, including amounts charged to cost of goods sold</t>
  </si>
  <si>
    <t>Amortization, including amounts charged to interest expense</t>
  </si>
  <si>
    <t>(Benefit) provision for doubtful accounts</t>
  </si>
  <si>
    <t>(Benefit) provision for deferred income taxes</t>
  </si>
  <si>
    <t>Share-based compensation</t>
  </si>
  <si>
    <t>LIFO credit</t>
  </si>
  <si>
    <t>Impairment of non-customer note receivable</t>
  </si>
  <si>
    <t>Changes in operating assets and liabilities, excluding the effects of acquisitions and divestitures:</t>
  </si>
  <si>
    <t>Accounts receivable</t>
  </si>
  <si>
    <t>Prepaid expenses and other assets</t>
  </si>
  <si>
    <t>Income taxes payable</t>
  </si>
  <si>
    <t>Accrued expenses and other liabilities</t>
  </si>
  <si>
    <t>NET CASH (USED IN) PROVIDED BY OPERATING ACTIVITIES</t>
  </si>
  <si>
    <t>INVESTING ACTIVITIES</t>
  </si>
  <si>
    <t>Capital expenditures</t>
  </si>
  <si>
    <t>Cost of acquired companies, net of cash acquired</t>
  </si>
  <si>
    <t>Proceeds from sales of investment securities available-for-sale</t>
  </si>
  <si>
    <t>Purchases of investment securities available-for-sale</t>
  </si>
  <si>
    <t>NET CASH USED IN INVESTING ACTIVITIES</t>
  </si>
  <si>
    <t>FINANCING ACTIVITIES</t>
  </si>
  <si>
    <t>Senior notes borrowings</t>
  </si>
  <si>
    <t>Senior notes and term loans repayments</t>
  </si>
  <si>
    <t>Borrowings under revolving and securitization credit facilities</t>
  </si>
  <si>
    <t>Repayments under revolving and securitization credit facilities</t>
  </si>
  <si>
    <t>Payment of premium on early retirement of debt</t>
  </si>
  <si>
    <t>Purchases of common stock</t>
  </si>
  <si>
    <t>Exercises of stock options</t>
  </si>
  <si>
    <t>Cash dividends on common stock</t>
  </si>
  <si>
    <t>Tax withholdings related to restricted share vesting</t>
  </si>
  <si>
    <t>NET CASH PROVIDED BY (USED IN) FINANCING ACTIVITIES</t>
  </si>
  <si>
    <t>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financial statements present the consolidated financial position, results of operations, and cash flows of AmerisourceBergen Corporation and its subsidiaries, including less than wholly-owned subsidiaries in which AmerisourceBergen Corporation has a controlling financial interest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March 31, 2018 and the results of operations and cash flows for the interim periods ended March 31, 2018 and 2017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7 .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 period amounts in order to conform to the current year presentation. Recently Issued Accounting Pronouncements Not Yet Adopted In May 2014, the Financial Accounting Standards Board ("FASB") issued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ASB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Entities are permitted to adopt the standards as early as the original public entity effective date of ASU 2014-09, and either full or modified retrospective application is required. The Company continues to evaluate the impact of adopting ASU 2016-08, ASU 2016-10, and ASU 2014-09. It has conducted a preliminary assessment of the Pharmaceutical Distribution Services reportable segment and the operating segments in Other and does not expect adoption of the new standard to have a material impact on its consolidated financial statements. For example, the majority of the Pharmaceutical Distribution Services reportable segment's revenue is generated from sales of pharmaceutical products, which will continue to be recognized when control of goods is transferred to the customer. This preliminary assessment is subject to change prior to adoption. Additionally, the Company expects to adopt this standard in the first quarter of fiscal 2019, and it is still evaluating the method of adoption. In February 2016, the FASB issued ASU No. 2016-02, "Leases (Topic 842)"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anticipates that the adoption of this new accounting standard will have a material impact on the Company's Consolidated Balance Sheets. However, the Company is continuing to evaluate the impact of adopting this new accounting guidance and, therefore, cannot reasonably estimate the impact on the results of operations or cash flows at this time. As of March 31, 2018 , there were no other recently-issued accounting standards that may have a material impact on the Company’s financial position, results of operations, or cash flows upon their adoption.</t>
  </si>
  <si>
    <t>Acquisitions and Investments</t>
  </si>
  <si>
    <t>Business Combinations [Abstract]</t>
  </si>
  <si>
    <t>Acquisitions and Investments NEVSCO In December 2017, the Company acquired Northeast Veterinary Supply Company ("NEVSCO") for $70.0 million in cash, subject to a final working capital adjustment. NEVSCO is an independent, regional distributor of veterinary pharmaceuticals and medical supplies serving primarily the northeast region of the United States and is expected to strengthen MWI Animal Health's ("MWI") support of independent veterinary practices and provide even greater value and care to current and future animal health customers. NEVSCO has been included within the MWI operating segment. The purchase price has been preliminarily allocated to the underlying assets acquired and liabilities assumed based upon their estimated fair values at the date of acquisition. The preliminary allocation is pending the finalization of the appraisals of intangible assets and the finalization of working capital account balances. There can be no assurance that the estimated amounts recorded will represent the final purchase price allocation. The purchase price currently exceeds the estimated fair value of the net tangible and intangible assets acquired by $23.6 million , which was allocated to goodwill. The estimated fair value of accounts receivable, inventory, and accounts payable and accrued expenses acquired was $14.7 million , $6.7 million , and $4.7 million , respectively. The estimated fair value of the intangible assets acquired of $29.8 million primarily consisted of customer relationships, which the Company is amortizing over the estimated useful life of 15 years . Goodwill and intangible assets resulting from the acquisition are expected to be deductible for income tax purposes. H.D. Smith In January 2018, the Company acquired H.D. Smith Holding Company ("H.D. Smith") for $815.0 million , subject to a final working capital adjustment. The Company funded the acquisition through the issuance of new long-term debt (see Note 6 ). H.D. Smith is the largest independent pharmaceutical wholesaler in the Unites States and provides full-line distribution of brand, generic, and specialty drugs, as well as high-value services and solutions for manufacturers and healthcare providers. H.D. Smith's customers include retail pharmacies, specialty pharmacies, long-term care facilities, institutional/hospital systems, and independent physicians and clinics. The acquisition strengthens the Company's core business, expands and enhances its strategic scale in pharmaceutical distribution, and expands the Company's support for independent community pharmacies. H.D. Smith has been included within the Pharmaceutical Distribution reportable segment. The purchase price has been preliminarily allocated to the underlying assets acquired and liabilities assumed based upon their estimated fair values at the date of acquisition. The preliminary allocation is pending the finalization of the appraisals of intangible assets and the finalization of working capital account balances. There can be no assurance that the estimated amounts recorded will represent the final purchase price allocation. The purchase price currently exceeds the estimated fair value of the net tangible and intangible assets acquired by $481.0 million , which was allocated to goodwill. The estimated fair value of accounts receivable, inventory, and accounts payable and accrued expenses acquired was $163.1 million , $350.7 million , and $356.1 million , respectively. The estimated fair value of the intangible assets acquired of $182.4 million consisted of customer relationships of $156.6 million and a tradename of $25.8 million . The Company is amortizing the fair value of the customer relationships and the tradename over the estimated useful lives of 12 years and 5 years, respectively. Goodwill and intangible assets resulting from the acquisition are not expected to be deductible for income tax purposes. Profarma and Specialty Joint Venture As previously disclosed in the Company's Annual Report on Form 10-K for the fiscal year ended September 30, 2017, the Company held a noncontrolling ownership interest in Profarma Distribuidora de Produtos Farmacêuticos S.A. ("Profarma"), a leading pharmaceutical wholesaler in Brazil, and an ownership interest in a joint venture with Profarma to provide specialty distribution and services to the Brazilian marketplace (the "specialty joint venture"). The Company had accounted for these interests as equity method investments, which were reported in Other Assets on the Company's Consolidated Balance Sheets. In January 2018, the Company invested an additional $62.5 million in Profarma and an additional $15.6 million in the specialty joint venture to increase its ownership interests to 38.2% and 64.5% , respectively. In connection with the additional investment in Profarma, the Company received substantial governance rights, thereby requiring it to consolidate the operating results of Profarma as of March 31, 2018 (see Note 3 ). The Company also consolidated the operating results of the specialty joint venture as of March 31, 2018 as it now holds a majority ownership interest. Profarma and the specialty joint venture have been included within the Pharmaceutical Distribution reportable segment and Other, respectively. The fair value of Profarma, including the noncontrolling interest, was determined based upon Profarma's quoted stock price. The fair value of Profarma has been preliminarily allocated to the underlying assets and liabilities consolidated based upon their estimated fair values at the time of the January 2018 investment. The preliminary allocation is pending the finalization of the appraisals of intangible assets and the finalization of working capital account balances. There can be no assurance that the estimated amounts recorded will represent the final fair value allocation. The fair value of Profarma currently exceeds the estimated fair value of the net tangible and intangible assets assumed by $141.5 million , which was allocated to goodwill. The estimated fair value of accounts receivable, inventory, accounts payable and accrued expenses was $160.1 million , $190.5 million , and $179.2 million , respectively. The Company consolidated short-term debt and long-term debt of $216.4 million and $12.5 million , respectively, cash of $155.8 million , and recorded a noncontrolling interest of $167.3 million . The estimated fair value of the intangible assets consolidated of $93.2 million consisted of customer relationships of $49.4 million and a tradename of $43.8 million . The Company is amortizing the customer relationships and the tradename over their estimated useful lives of 15 years. Goodwill and intangible assets resulting from the consolidation are not expected to be deductible for income tax purposes. The fair value of the specialty joint venture, including the noncontrolling interest, was determined based upon the cost of the incremental ownership percentage acquired from the January 2018 investment. The fair value of the specialty joint venture has been preliminarily allocated to the underlying assets and liabilities consolidated based upon their estimated fair values at the time of the January 2018 investment. The preliminary allocation is pending the finalization of the appraisals of intangible assets and the finalization of working capital account balances. There can be no assurance that the estimated amounts recorded will represent the final fair value allocation. The fair value of the specialty joint venture currently exceeds the estimated fair value of the net tangible and intangible assets consolidated by $2.8 million , which was allocated to goodwill. The estimated fair value of accounts receivable, inventory, accounts payable and accrued expenses was $65.0 million , $29.1 million , and $54.9 million , respectively. The Company consolidated short-term debt and cash of $32.7 million and $28.9 million , respectively, and recorded a noncontrolling interest of $14.0 million . The estimated fair value of the intangible assets consolidated of $4.6 million is being amortized over 15 years. Goodwill and intangible assets resulting from the consolidation are not expected to be deductible for income tax purposes. In connection with the incremental Brazil investments, the Company adjusted the carrying values of its previously held equity interests in Profarma and the specialty joint venture to equal their fair values, which were determined to be $103.1 million and $31.2 million , respectively. These represent Level 2 nonrecurring fair value measurements. The adjustments resulted in a pretax loss of $42.3 million and was comprised of foreign currency translation adjustments from Accumulated Other Comprehensive Loss of $45.9 million , a $12.4 million gain on the remeasurement of Profarma's previously held equity interest, and an $8.8 million loss on the remeasurement of the specialty joint venture's previously held equity interest.</t>
  </si>
  <si>
    <t>Variable Interest Entity</t>
  </si>
  <si>
    <t>Organization, Consolidation and Presentation of Financial Statements [Abstract]</t>
  </si>
  <si>
    <t>Variable Interest Entity The Company first evaluates its investments in accordance with the variable interest model to determine whether it has a controlling financial interest in an investment. This evaluation is made as of the date on which the Company makes its initial investment, and subsequent evaluations are made if the structure of the investment changes. If it has determined that an investment is a variable interest entity ("VIE"), the Company evaluates whether the VIE is required to be consolidated. When the Company holds rights that give it the power to direct the activities of an entity that most significantly impact the entity's economic performance, combined with the obligation to absorb an entity's losses and the right to receive benefits, the Company consolidates a VIE. If it is determined that an investment is not a VIE, the Company then evaluates its investments under the voting interest model and generally consolidates investments in which it holds an ownership interest of greater than 50%. When the Company consolidates less than wholly-owned subsidiaries, it discloses its noncontrolling interest in its consolidated financial statements. As discussed in Note 2 , the Company made an additional investment in Profarma. In connection with this investment, the Company obtained substantial governance rights, allowing it to direct the activities that significantly impact Profarma’s economic performance. As such, the Company consolidated the operating results of Profarma in its consolidated financial statements as of and for the period ended March 31, 2018 . The Company is not obligated to provide future financial support to Profarma. The following assets and liabilities of Profarma are included in the Company's Consolidated Balance Sheet: (in thousands) March 31, 2018 Cash and cash equivalents $ 96,796 Accounts receivables, net 133,208 Merchandise inventories 167,861 Prepaid expenses and other 63,766 Property and equipment, net 40,790 Goodwill 141,474 Other intangible assets 92,030 Other long-term assets 9,557 Total assets $ 745,482 Accounts payable $ 138,076 Accrued expenses and other 44,315 Short-term debt 202,611 Long-term debt 10,555 Deferred income taxes 48,644 Other long-term liabilities 40,982 Total liabilities $ 485,183 Profarma's assets can only be used to settle its obligations, and its creditors do not have recourse to the general credit of the Company.</t>
  </si>
  <si>
    <t>Income Taxes</t>
  </si>
  <si>
    <t>Income Tax Disclosure [Abstract]</t>
  </si>
  <si>
    <t>Income Taxes Tax Cuts and Jobs Act On December 22, 2017, the Tax Cuts and Jobs Act (the "2017 Tax Act") was signed into law. The 2017 Tax Act includes a broad range of tax reform provisions affecting businesses, including lower corporate tax rates, changes in business deductions, and international tax provisions. In response to the 2017 Tax Act, the U.S. Securities and Exchange Commission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2017 Tax Act. SAB 118 provides that the measurement period is complete when a company's accounting is complete and that measurement period shall not extend beyond one year from the enactment date. SAB 118 provides guidance for registrants under three scenarios: (i) measurement of certain income tax effects is complete, (ii) measurement of certain income tax effects can be reasonably estimated, and (iii) measurement of certain income tax effects cannot be reasonably estimated. The Company has analyzed the income tax effects of the 2017 Tax Act and determined that measurement of the income tax effects can be reasonably estimated, and, as such, provisional amounts have been recorded. For the six months ended March 31, 2018 , the Company recognized discrete income tax benefits of $587.6 million in Income Tax Benefit on the Company's Consolidated Statements of Operations related to effects of the 2017 Tax Act, which are comprised of the following: (a) in accordance with Accounting Standards Codification No. 740, which requires deferred taxes to be remeasured in the year of an income tax rate change, the Company recorded a discrete deferred income tax benefit of $897.6 million in the six months ended March 31, 2018 as a result of applying a lower U.S. federal income tax rate to the Company's net deferred tax liabilities as of December 31, 2017; and (b) the 2017 Tax Act also requires a one-time transition tax to be recognized on historical foreign earnings and profits. In the six months ended March 31, 2018 , the Company recorded a discrete current income tax expense of $310.0 million on historical foreign earnings and profits through December 31, 2017. No measurement period adjustments were made during the three months ended March 31, 2018 . The measurement of income tax effects of the 2017 Tax Act cannot be completed until the end of the Company's current fiscal year due to the effective date of certain aspects of the 2017 Tax Act. Accordingly, the Company has recognized provisional amounts for the impact of the 2017 Tax Act within the accompanying interim unaudited consolidated financial statements as of and for the six months ended March 31, 2018 and expects to finalize the measurement of all amounts related to the 2017 Tax Act as of September 30, 2018. Other Information The Company files income tax returns in U.S. federal and state jurisdictions as well as various foreign jurisdictions. As of March 31, 2018 , the Company had unrecognized tax benefits, defined as the aggregate tax effect of differences between tax return positions and the benefits recognized in the Company’s financial statements, of $250.6 million ( $225.3 million , net of federal benefit). If recognized, $207.0 million of these tax benefits would reduce income tax expense and the effective tax rate. Included in this amount is $16.1 million of interest and penalties, which the Company records in income tax expense. In the six months ended March 31, 2018 , unrecognized tax benefits decreased by $87.8 million primarily due to the impact of the 2017 Tax Act. Over the next 12 months, it is reasonably possible that state tax audit resolutions and the expiration of statutes of limitations could result in a reduction of unrecognized tax benefits by approximately $5.3 million . The Company's effective tax rates were 21.9% and (58.8)% for the three and six months ended March 31, 2018 , respectively, and reflect the benefit from the 2017 Tax Act. The Company's effective tax rates for all interim periods reported herein were favorably impacted by the Company's international businesses in Switzerland and Ireland, which have significantly lower income tax rates, and the benefit from stock option exercises and restricted stock vesting.</t>
  </si>
  <si>
    <t>Goodwill and Other Intangible Assets</t>
  </si>
  <si>
    <t>Goodwill and Intangible Assets Disclosure [Abstract]</t>
  </si>
  <si>
    <t>Goodwill and Other Intangible Assets The following is a summary of the changes in the carrying value of goodwill, by reportable segment, for the six months ended March 31, 2018 : (in thousands) Pharmaceutical Distribution Services Other Total Goodwill as of September 30, 2017 $ 4,270,550 $ 1,773,731 $ 6,044,281 Goodwill recognized in connection with acquisitions and investments 622,505 30,460 652,965 Foreign currency translation — 320 320 Goodwill as of March 31, 2018 $ 4,893,055 $ 1,804,511 $ 6,697,566 The following is a summary of other intangible assets: March 31, 2018 September 30, 2017 (in thousands) Gross Carrying Amount Accumulated Amortization Net Carrying Amount Gross Carrying Amount Accumulated Amortization Net Carrying Amount Indefinite-lived trade names $ 685,024 $ — $ 685,024 $ 685,088 $ — $ 685,088 Finite-lived: Customer relationships 2,573,141 (480,666 ) 2,092,475 2,329,665 (408,636 ) 1,921,029 Trade names and other 398,319 (113,495 ) 284,824 325,353 (98,189 ) 227,164 Total other intangible assets $ 3,656,484 $ (594,161 ) $ 3,062,323 $ 3,340,106 $ (506,825 ) $ 2,833,281 Amortization expense for finite-lived intangible assets was $46.7 million and $40.2 million in the three months ended March 31, 2018 and 2017 , respectively. Amortization expense for finite-lived intangible assets was $86.9 million and $80.4 million in the six months ended March 31, 2018 and 2017 , respectively. Amortization expense for finite-lived intangible assets is estimated to be $181.5 million in fiscal 2018 , $185.0 million in fiscal 2019 , $180.6 million in fiscal 2020 , $178.3 million in fiscal 2021 , $176.9 million in fiscal 2022 , and $1,561.9 million thereafter.</t>
  </si>
  <si>
    <t>Debt</t>
  </si>
  <si>
    <t>Debt Disclosure [Abstract]</t>
  </si>
  <si>
    <t>Debt Debt consisted of the following: (in thousands) March 31, September 30, Revolving credit note $ — $ — Receivables securitization facility due 2019 500,000 500,000 Term loans due in 2020 548,263 547,860 Multi-currency revolving credit facility due 2021 — — Overdraft facility due 2021 31,890 12,121 $400,000, 4.875% senior notes due 2019 — 398,399 $500,000, 3.50% senior notes due 2021 498,134 497,877 $500,000, 3.40% senior notes due 2024 497,010 496,766 $500,000, 3.25% senior notes due 2025 495,292 494,950 $750,000, 3.45% senior notes due 2027 741,837 — $500,000, 4.25% senior notes due 2045 494,190 494,082 $500,000, 4.30% senior notes due 2047 492,089 — Capital lease obligations 2,124 — Nonrecourse debt 229,566 — Total debt 4,530,395 3,442,055 Less AmerisourceBergen Corporation current portion 33,966 12,121 Less nonrecourse current portion 218,928 — Total, net of current portion $ 4,277,501 $ 3,429,934 Senior Notes In December 2017, the Company issued $750 million of 3.45% senior notes due December 15, 2027 (the "2027 Notes") and $500 million of 4.30% senior notes due December 15, 2047 (the "2047 Notes"). The 2027 Notes were sold at 99.76% of the principal amount and have an effective yield of 3.48% . The 2047 Notes were sold at 99.51% of the principal amount and have an effective yield of 4.33% . Interest on the 2027 Notes and the 2047 Notes is payable semi-annually in arrears, commencing on June 15, 2018 . The 2027 and 2047 Notes rank pari passu to the Company's other senior notes, the Multi-Currency Revolving Credit Facility, the Revolving Credit Note, the Overdraft Facility, and the Term Loans. The Company used the proceeds from the 2027 Notes and the 2047 Notes to finance the early retirement of the $400 million of 4.875% senior notes that were due in 2019, including the payment of a $22.3 million prepayment premium, and to finance the acquisition of H.D. Smith, which was completed in January 2018 (see Note 2 ). Multi-Currency Revolving Credit Facility The Company has a $1.4 billion multi-currency senior unsecured revolving credit facility ("Multi-Currency Revolving Credit Facility"), which expires in November 2021 , with a syndicate of lenders. Interest on borrowings under the Multi-Currency Revolving Credit Facility accrues at specified rates based on the Company’s debt rating and ranges from 70 basis points to 110 basis points over CDOR/LIBOR/EURIBOR/Bankers Acceptance Stamping Fee, as applicable ( 91 basis points over CDOR/LIBOR/EURIBOR/Bankers Acceptance Stamping Fee as of March 31, 2018 ) and from 0 basis points to 10 basis points over the alternate base rate and Canadian prime rate , as applicable. The Company pays facility fees to maintain the availability under the Multi-Currency Revolving Credit Facility at specified rates based on its debt rating, ranging from 5 basis points to 15 basis points , annually, of the total commitment ( 9 basis points as of March 31, 2018 ).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March 31, 2018 . Commercial Paper Program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March 31, 2018 . Receivables Securitization Facility The Company has a $1,450 million receivables securitization facility ("Receivables Securitization Facility"), which expires in November 2019 . The Company has available to it an accordion feature whereby the commitment on the Receivables Securitization Facility may be increased by up to $250 million ,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March 31, 2018 . Revolving Credit Note and Overdraf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 The Revolving Credit Note may be decreased or terminated by the bank or the Company at any time without prior notice. The Company also has a £30 million uncommitted U.K. overdraft facility ("Overdraft Facility"), which expires in February 2021, to fund short-term normal trading cycle fluctuations related to its MWI business. Term Loans In February 2015, the Company entered into a $1.0 billion variable-rate term loan ("February 2015 Term Loan"), which matures in 2020. Through March 31, 2018 , the Company elected to make principal payments, prior to the scheduled repayment dates, of $775 million on the February 2015 Term Loan, and as a result, the Company’s next required principal payment is due upon maturity. The February 2015 Term Loan bears interest at a rate equal either to a base rate, plus a margin, or LIBOR, plus a margin. The margin is based on the public debt ratings of the Company and ranges from 75 basis points to 125 basis points over LIBOR ( 100 basis points as of March 31, 2018 ) and 0 basis points to 25 basis points over a base rate. The February 2015 Term Loan contains similar covenants to the Multi-Currency Revolving Credit Facility, with which the Company was compliant as of March 31, 2018 . In November 2015, the Company entered into a $1.0 billion variable-rate term loan ("November 2015 Term Loan"), which matures in 2020. Through March 31, 2018 , the Company made a scheduled principal payment, as well as other principal payments prior to the scheduled repayment dates totaling $675 million on the November 2015 Term Loan, and as a result, the Company's next required principal payment is due upon maturity. The November 2015 Term Loan bears interest at a rate equal either to a base rate, plus a margin, or LIBOR, plus a margin. The margin is based on the public debt ratings of the Company and ranges from 75 basis points to 125 basis points over LIBOR ( 100 basis points as of March 31, 2018 ) and 0 basis points to 25 basis points over a base rate. The November 2015 Term Loan contains similar covenants to the Multi-Currency Revolving Credit Facility, with which the Company was compliant as of March 31, 2018 . Nonrecourse Debt The Company consolidated the short-term and long-term debt of Profarma and the specialty joint venture in connection with the incremental investments made in January 2018 (see Note 2 and Note 3). Nonrecourse debt is repaid solely from the Brazil subsidiaries' cash flows and such debt agreements provide that the repayment of the loans (and interest thereon) is secured solely by the capital stock, physical assets, contracts, and cash flows of the Brazil subsidiaries.</t>
  </si>
  <si>
    <t>Stockholders' Equity and Earnings per Share</t>
  </si>
  <si>
    <t>Equity [Abstract]</t>
  </si>
  <si>
    <t>Stockholders’ Equity and Earnings per Share In November 2017 , the Company’s board of directors increased the quarterly cash dividend by 4% from $0.365 per share to $0.380 per share. In November 2016, the Company's board of directors authorized a share repurchase program allowing the Company to purchase up to $1.0 billion of its outstanding shares of common stock, subject to market conditions. During the six months ended March 31, 2018 , the Company purchased 0.7 million shares of its common stock for a total of $60.2 million . As of March 31, 2018 , the Company had $728.7 million of availability remaining under the November 2016 share repurchase program. Basic earnings per share is computed by dividing net income by the weighted average number of shares of common stock outstanding during the periods presented. Diluted earnings per share is computed by dividing net income by the weighted average number of shares of common stock outstanding, plus the dilutive effect of stock options, restricted stock, and restricted stock units during the periods presented. Three months ended Six months ended (in thousands) 2018 2017 2018 2017 Weighted average common shares outstanding - basic 219,200 217,650 218,763 218,166 Dilutive effect of stock options, restricted stock, and restricted stock units 3,103 3,571 2,802 3,445 Weighted average common shares outstanding - diluted 222,303 221,221 221,565 221,611 The potentially dilutive stock options, restricted stock, and restricted stock units that were antidilutive for the three and six months ended March 31, 2018 were 1.9 million and 3.2 million , respectively. The potentially dilutive stock options, restricted stock, and restricted stock units that were antidilutive for the three and six months ended March 31, 2017 were 3.8 million and 4.6 million , respectively.</t>
  </si>
  <si>
    <t>Related Party Transactions</t>
  </si>
  <si>
    <t>Related Party Transactions [Abstract]</t>
  </si>
  <si>
    <t>Related Party Transactions Walgreens Boots Alliance, Inc. ("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of these agreements expire in 2026. Revenue from the various agreements and arrangements with WBA was $12.9 billion and $25.1 billion in the three and six months ended March 31, 2018 , respectively. Revenue from the various agreements and arrangements with WBA was $11.0 billion and $22.2 billion in the three and six months ended March 31, 2017 , respectively. The Company’s receivable from WBA, net of incentives, was $5.8 billion and $5.0 billion as of March 31, 2018 and September 30, 2017 , respectively.</t>
  </si>
  <si>
    <t>Employee Severance, Litigation, and Other</t>
  </si>
  <si>
    <t>Restructuring and Related Activities [Abstract]</t>
  </si>
  <si>
    <t>Employee Severance, Litigation, and Other The following table illustrates the charges incurred by the Company relating to Employee Severance, Litigation, and Other: Three months ended Six months ended (in thousands) 2018 2017 2018 2017 Employee severance and other costs $ 19,492 $ 7,651 $ 42,560 $ 12,183 Deal-related transaction costs 8,793 4,283 12,937 4,817 Litigation costs 9,164 — $ 11,973 16,000 Total employee severance, litigation, and other $ 37,449 $ 11,934 $ 67,470 $ 33,000 For the three months ended March 31, 2018 , the Company incurred $19.5 million of employee severance and other costs, $8.8 million of deal-related transaction costs (primarily related to the acquisition of H.D. Smith as further discussed in Note 2 ), and $9.2 million of litigation costs. For the six months ended March 31, 2018 , the Company incurred $42.6 million of employee severance and other costs, $12.9 million of deal-related transaction costs (primarily related to the acquisition of H.D. Smith), and $12.0 million of litigation costs. Employee severance costs primarily relate to position eliminations resulting from the Company's business transformation efforts and restructuring activities related to the Company's consulting business. The litigation costs incurred in the three and six months ended March 31, 2018 were legal fees primarily related to opioid lawsuits and investigations. For the three months ended March 31, 2017 , the Company incurred $7.7 million of employee severance and other costs primarily related to facility closures and certain acquisition-related integration costs and $4.3 million of deal-related transaction costs. For the six months ended March 31, 2017 , the Company incurred $12.2 million of employee severance and other costs primarily related to facility closures and certain acquisition-related integration costs, $4.8 million of deal-related transaction costs, and $16.0 million for a litigation settlement. Employees receive their severance benefits over a period of time, generally not in excess of 12 months, or in the form of a lump-sum payment.</t>
  </si>
  <si>
    <t>Legal Matters and Contingencies</t>
  </si>
  <si>
    <t>Commitments and Contingencies Disclosure [Abstract]</t>
  </si>
  <si>
    <t>Legal Matters and Contingencies In the ordinary course of its business, the Company becomes involved in lawsuits, administrative proceedings, government subpoenas, government investigations, and other dispute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With respect to the specific legal proceedings and claims described below, except a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Government Enforcement and Related Litigation Matters The Company is involved in government investigations and litigation arising from the marketing, promotion, sale, and dispensing of pharmaceutical products in the United States. Some of these investigations originate through what are known as qui tam complaints of the Federal False Claims Act. The qui tam provisions of the Federal Civil False Claims Act and various state and local civil False Claims Acts permit a private person, known as a "relator" or whistleblower, to file civil actions under these statutes on behalf of the federal, state, and local governments. Qui tam complaints are initially filed by the relator under seal (or on a confidential basis) and the filing of the complaint imposes obligations on government authorities to investigate the allegations in the complaint and to determine whether or not to intervene in the action. Qui tam complaints remain sealed until the court in which the case was filed orders otherwise. Under the Federal False Claims Act, the government (or relators who pursue the claims without the participation of the government in the case) may seek to recover up to three times the amount of damages in addition to a civil penalty for each allegedly false claim submitted to the government for payment. Generally speaking, these cases take several years for the investigation to be completed and, ultimately, to be resolved (either through litigation or settlement) after the complaint is unsealed. In addition, some states have pursued investigations under state false claims statutes or consumer protection laws, either in conjunction with a government investigation or separately. There is often collateral litigation that arises from public disclosures of government investigations, including the filing of class action lawsuits by third party payors or by shareholders alleging violations of the securities laws. The Company has learned that there are filings in one or more federal district courts, including a qui tam complaint filed by one of its former employees, that are under seal and may involve allegations against the Company (and/or subsidiaries or businesses of the Company, including its group purchasing organization for oncologists and its oncology distribution business) relating to its distribution of certain pharmaceutical products to providers. Subpoenas and Ongoing Investigations From time to time, the Company receives subpoenas or requests for information from various government agencies relating to the Company's business or to the business of a customer, supplier, or other industry participant. The Company generally responds to such subpoenas and requests in a cooperative manner. These responses often require time and effort and can result in considerable costs being incurred by the Company.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Since fiscal 2012, the Company and its subsidiary AmerisourceBergen Specialty Group ("ABSG") have been responding to subpoenas from the U.S. Attorney's Office for the Eastern District of New York ("USAO-EDNY") requesting production of documents and information relating to the pre-filled syringe program of ABSG’s subsidiary Medical Initiatives, Inc., ABSG's oncology distribution center, its group purchasing organization for oncologists, and intercompany transfers of certain oncology products. Medical Initiatives, Inc. voluntarily ceased operations in early 2014. The Company has produced documents and witnesses and has engaged in ongoing dialogue with the USAO-EDNY since 2012. As previously disclosed, in fiscal 2017 ABSG resolved the federal criminal investigation related to the failure of Medical Initiatives, Inc. to duly register with the United States Food and Drug Administration. The USAO-EDNY has also indicated that it intends to pursue alleged civil claims under the False Claims Act. As previously disclosed, ABSG reached an agreement in principle with the USAO-EDNY during the quarter ended December 31, 2017, which the Company understands will resolve the alleged civil claims in their entirety. The agreement in principle is subject to negotiation of final terms, approval by the parties, execution of definitive documents, obtaining the satisfactory resolution of related issues with certain other interested parties, including the resolution of any potential administrative action by the Office of Inspector General of the U.S. Department of Health and Human Services, and approval by the Court. Under the terms of the agreement in principle with the USAO-EDNY, ABSG will pay $625.0 million . In connection with the agreement in principle, the Company accrued a $625.0 million reserve in the fiscal year ended September 30, 2017. This amount remains unpaid and is included in Accrued Expenses and Other on the Company's Consolidated Balance Sheet as of March 31, 2018. In fiscal 2012, the Company's subsidiary AmerisourceBergen Drug Corporation ("ABDC") received a subpoena from the U.S. Attorney's Office for the District of New Jersey ("USAO-NJ")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Since fiscal 2012, ABDC has received and responded to a number of subpoenas from both the USAO-NJ and DEA requesting grand jury testimony and additional information related to electronically stored information, documents concerning specific customers' purchases of controlled substances, and DEA audits. In July 2017, the USAO-NJ and DEA served an administrative subpoena requesting documents relating to ABDC’s diversion control programs from 2013 to the present. The Company is responding to the 2017 subpoena and continues to engage in dialogue with the USAO-NJ. In February and March 2018, the Company received administrative subpoenas from the USAO-EDNY and from the U.S. Attorney’s Office for the District of Colorado. Those subpoenas are substantively similar to the subpoena received from the USAO-NJ in 2017. Since fiscal 2013, the Company has received subpoenas from the U.S. Attorney's Office for the Northern District of Ohio and ABDC has received subpoenas from the U.S. Attorney's Office for the District of Kansas in connection with grand jury proceedings requesting documents concerning ABDC's program for controlling and monitoring diversion of controlled substances into channels other than for legitimate medical, scientific, and industrial purposes. As in the USAO-NJ matter described above, in addition to requesting information on ABDC's diversion control program generally, the subpoenas have also requested documents concerning specific customers' purchases of controlled substances. The Company has responded to the subpoenas and requests for information. During the quarter ended December 31, 2017, the Company’s subsidiary U.S. Bioservices Corporation ("U.S. Bio") settled claims with the U.S. Attorney’s Office for the Southern District of New York ("USAO-SDNY") and with various states arising from the previously disclosed matter involving the dispensing of one product and U.S. Bio’s relationship with the manufacturer of that product. In accordance with the settlement agreements, the United States’ complaint against U.S. Bio was dismissed and the participating states agreed not to bring, and to dismiss with prejudice, any state law claims that they had the authority to bring against U.S. Bio. The Company paid the United States $10.7 million in fiscal 2017 and paid the participating states $2.8 million in the quarter ended December 31, 2017, which together constitute the previously-disclosed $13.4 million settlement. During the fiscal year ended September 30, 2017, the Company recognized the $13.4 million settlement in Employee Severance, Litigation, and Other on the Company's Consolidated Statements of Operations. In January 2017, U.S. Bio received a subpoena for information from the USAO-EDNY relating to U.S. Bio’s activities in connection with billing for products and making returns of potential overpayments to government payers. The Company is engaged in discussions with the USAO-EDNY and has been producing documents in response to the subpoena. In November 2017, the Company’s subsidiary PharMEDium received a grand jury subpoena for documents from the U.S. Attorney's Office for the Western District of Tennessee ("USAO-WDTN") seeking various documents, including information generally related to the laboratory testing procedures of PharMEDium's products, and more specifically, for PharMEDium products packaged in a certain type of syringe at its Memphis, Tennessee facility. The Company is engaged in discussions with the USAO-WDTN and has begun producing documents responsive to the subpoena. For those matters for which the Company has not recognized a liability, the Company cannot predict the outcome of ongoing investigations or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obligations, and/or other civil and criminal penalties. Opioid Lawsuits and Investigations A significant number of counties, municipalities and other governmental entities in a majority of U.S. states and Puerto Rico, as well as several states and tribes, have filed lawsuits in various federal, state and other courts against pharmaceutical wholesale distributors (including the Company and ABDC), pharmaceutical manufacturers, retail chains, medical practices and physicians relating to the distribution of prescription opioid pain medications. Additionally, several counties and municipalities have named H.D. Smith, a subsidiary that the Company acquired in January 2018, as a defendant in such lawsuits. Other lawsuits regarding the distribution of prescription opioid pain medications have been filed by: third-party payors and similar entities; hospitals; hospital groups; and individuals, including cases styled as putative class actions. The lawsuits, which have been filed in federal, state and other courts, generally allege violations of controlled substance laws and various other statutes as well as common law claims, including negligence, public nuisance, and unjust enrichment, and seek equitable relief and monetary damages. The majority of such cases remain at the pleading stage and discovery has commenced in relatively few cases. After a motion filed by certain plaintiffs and a hearing before the Judicial Panel on Multidistrict Litigation in November 2017, an initial group of cases was consolidated for Multidistrict Litigation (“MDL”) proceedings before the United States District Court for the Northern District of Ohio. Additional cases have been, and will likely continue to be, transferred to the MDL. Following an initial telephonic conference and several hearings, the Court has been engaged in preliminary matters, including oversight of court-ordered settlement discussions with attorneys for the plaintiffs and certain states. On April 2, 2018, the United States, through the Department of Justice, filed a motion to participate (i) in these settlement discussions and (ii) as a friend of the Court by providing information to facilitate non-monetary remedies. On April 11, 2018, the Court issued an order creating a litigation track, which includes dispositive motion practice, discovery, and trials in certain bellwether jurisdictions that are scheduled to commence in March 2019. Aside from those parties that have already filed suit, other entities, including additional attorneys general’s offices, counties, and cities in multiple states, have indicated their intent to sue. The Company is vigorously defending itself in the pending lawsuits and intends to vigorously defend itself against any threatened lawsuits. The Company is not in a position to assess the likely outcome or its exposure, if any, with respect to these matters. In addition, on September 18, 2017, the Company received a request for documents and information on behalf of attorneys general from a coalition of states who are investigating a number of manufacturers and distributors (including ABDC) regarding the distribution of prescription opioid pain medications. The Company is engaged in discussions with the representatives of the attorneys general regarding this request and has begun producing responsive documents. The Company has also received subpoenas, civil investigative demands, and other requests for information, requesting the production of documents regarding the distribution of prescription opioid pain medications from government agencies in other jurisdictions, including certain states. The Company is engaged in discussions with representatives from these government agencies regarding the requests, and has begun producing, or intends to begin producing, responsive documents.</t>
  </si>
  <si>
    <t>Fair Value of Financial Instruments</t>
  </si>
  <si>
    <t>Fair Value Disclosures [Abstract]</t>
  </si>
  <si>
    <t>Fair Value of Financial Instruments The recorded amounts of the Company’s cash and cash equivalents, accounts receivable, and accounts payable as of March 31, 2018 and September 30, 2017 approximate fair value based upon the relatively short-term nature of these financial instruments. Within Cash and Cash Equivalents, the Company had no investments in money market accounts as of March 31, 2018 and had $800.0 million of investments in money market accounts as of September 30, 2017 . The fair value of the money market accounts was determined based upon unadjusted quoted prices in active markets for identical assets, otherwise known as Level 1 inputs. The recorded amount of long-term debt (see Note 6 ) and the corresponding fair value as of March 31, 2018 were $4,277.5 million and $4,202.2 million , respectively. The recorded amount of long-term debt and the corresponding fair value as of September 30, 2017 were $3,429.9 million and $3,522.5 million , respectively. The fair value of long-term debt was determined based upon inputs other than quoted prices, otherwise known as Level 2 inputs.</t>
  </si>
  <si>
    <t>Business Segment Information</t>
  </si>
  <si>
    <t>Segment Reporting [Abstract]</t>
  </si>
  <si>
    <t>Business Segment Information The Company is organized based upon the products and services it provides to its customers. The Company's operations are comprised of the Pharmaceutical Distribution Services reportable segment and other operating segments that are not significant enough to require separate reportable segment disclosure and, therefore, have been included in Other for the purpose of reportable segment presentation. Other consists of operating segments that focus on global commercialization services and animal health and includes AmerisourceBergen Consulting Services, World Courier, and MWI. The following illustrates reportable segment revenue information for the periods indicated: Three months ended Six months ended (in thousands) 2018 2017 2018 2017 Pharmaceutical Distribution Services $ 39,453,353 $ 35,745,360 $ 78,391,051 $ 72,543,649 Other 1,594,378 1,415,850 3,139,329 2,800,340 Intersegment eliminations (13,873 ) (13,808 ) (30,190 ) (27,322 ) Revenue $ 41,033,858 $ 37,147,402 $ 81,500,190 $ 75,316,667 Intersegment eliminations primarily represent the elimination of certain Pharmaceutical Distribution Services reportable segment sales to MWI. The following illustrates reportable segment operating income information for the periods indicated: Three months ended Six months ended (in thousands) 2018 2017 2018 2017 Pharmaceutical Distribution Services $ 489,106 $ 484,878 $ 877,288 $ 863,938 Other 97,055 103,593 197,330 210,741 Intersegment eliminations 171 (1 ) $ (236 ) $ (14 ) Total segment operating income $ 586,332 $ 588,470 $ 1,074,382 $ 1,074,665 The following reconciles total segment operating income to income before income taxes for the periods indicated: Three months ended Six months ended (in thousands) 2018 2017 2018 2017 Total segment operating income $ 586,332 $ 588,470 $ 1,074,382 $ 1,074,665 Gain from antitrust litigation settlements 338 — 338 1,395 LIFO credit — 86,504 — 58,196 PharMEDium remediation costs (22,506 ) — (22,506 ) — Acquisition-related intangibles amortization (45,295 ) (38,059 ) (84,351 ) (76,288 ) Employee severance, litigation, and other (37,449 ) (11,934 ) (67,470 ) (33,000 ) Operating income 481,420 624,981 900,393 1,024,968 Other loss (income) 29,123 (5,233 ) 29,447 (5,356 ) Interest expense, net 48,637 37,299 84,501 74,271 Loss on consolidation of equity investments 42,328 — 42,328 — Loss on early retirement of debt — — 23,766 — Income before income taxes $ 361,332 $ 592,915 $ 720,351 $ 956,053 Segment operating income is evaluated by the chief operating decision maker ("CODM") of the Company before gain from antitrust litigation settlements; LIFO credit; PharMEDium remediation costs; acquisition-related intangibles amortization; employee severance, litigation, and other; other loss (income); interest expense, net, loss on consolidation of equity investments, and loss on early retirement of debt. All corporate office expenses are allocated to each operating segment. Segment measures were adjusted in fiscal 2018 to exclude PharMEDium remediation costs as the CODM excludes all such costs in the measurement of segment performance. After recent U.S. Food and Drug Administration ("FDA") inspections of PharMEDium's compounding facilities, the Company voluntarily suspended production activities in December 2017 at its largest compounding facility located in Memphis, Tennessee pending execution of certain remedial measures. The Company incurred remediation costs in connection with the suspended production activities. These remediation costs are classified in Cost of Goods sold in the Consolidated Statements of Operations in the three and six months ended March 31, 2018. The Company is in active communication with the FDA, plans to provide a further update to the agency upon completion of such remediation measures, and is working to resume production at the Memphis facility as soon as possible thereafter. The Company recorded a $30.0 million impairment on a non-customer note receivable related to a start-up venture in Other Loss (Income) in the Company's Consolidated Statements of Operations in the three and six months ended March 31, 2018.</t>
  </si>
  <si>
    <t>Summary of Significant Accounting Policies (Policies)</t>
  </si>
  <si>
    <t>Basis of Presentation</t>
  </si>
  <si>
    <t>Basis of Presentation The accompanying financial statements present the consolidated financial position, results of operations, and cash flows of AmerisourceBergen Corporation and its subsidiaries, including less than wholly-owned subsidiaries in which AmerisourceBergen Corporation has a controlling financial interest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March 31, 2018 and the results of operations and cash flows for the interim periods ended March 31, 2018 and 2017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7 .</t>
  </si>
  <si>
    <t>Use of Estimates</t>
  </si>
  <si>
    <t>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 period amounts in order to conform to the current year presentation.</t>
  </si>
  <si>
    <t>New Accounting Pronouncements</t>
  </si>
  <si>
    <t>Recently Issued Accounting Pronouncements Not Yet Adopted In May 2014, the Financial Accounting Standards Board ("FASB") issued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ASB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Entities are permitted to adopt the standards as early as the original public entity effective date of ASU 2014-09, and either full or modified retrospective application is required. The Company continues to evaluate the impact of adopting ASU 2016-08, ASU 2016-10, and ASU 2014-09. It has conducted a preliminary assessment of the Pharmaceutical Distribution Services reportable segment and the operating segments in Other and does not expect adoption of the new standard to have a material impact on its consolidated financial statements. For example, the majority of the Pharmaceutical Distribution Services reportable segment's revenue is generated from sales of pharmaceutical products, which will continue to be recognized when control of goods is transferred to the customer. This preliminary assessment is subject to change prior to adoption. Additionally, the Company expects to adopt this standard in the first quarter of fiscal 2019, and it is still evaluating the method of adoption. In February 2016, the FASB issued ASU No. 2016-02, "Leases (Topic 842)"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anticipates that the adoption of this new accounting standard will have a material impact on the Company's Consolidated Balance Sheets. However, the Company is continuing to evaluate the impact of adopting this new accounting guidance and, therefore, cannot reasonably estimate the impact on the results of operations or cash flows at this time. As of March 31, 2018 , there were no other recently-issued accounting standards that may have a material impact on the Company’s financial position, results of operations, or cash flows upon their adoption.</t>
  </si>
  <si>
    <t>Variable Interest Entity (Tables)</t>
  </si>
  <si>
    <t>Summary of VIE's Assets and Liabilities</t>
  </si>
  <si>
    <t>The following assets and liabilities of Profarma are included in the Company's Consolidated Balance Sheet: (in thousands) March 31, 2018 Cash and cash equivalents $ 96,796 Accounts receivables, net 133,208 Merchandise inventories 167,861 Prepaid expenses and other 63,766 Property and equipment, net 40,790 Goodwill 141,474 Other intangible assets 92,030 Other long-term assets 9,557 Total assets $ 745,482 Accounts payable $ 138,076 Accrued expenses and other 44,315 Short-term debt 202,611 Long-term debt 10,555 Deferred income taxes 48,644 Other long-term liabilities 40,982 Total liabilities $ 485,183</t>
  </si>
  <si>
    <t>Goodwill and Other Intangible Assets (Tables)</t>
  </si>
  <si>
    <t>Schedule of changes in the carrying value of goodwill by reportable segment</t>
  </si>
  <si>
    <t>The following is a summary of the changes in the carrying value of goodwill, by reportable segment, for the six months ended March 31, 2018 : (in thousands) Pharmaceutical Distribution Services Other Total Goodwill as of September 30, 2017 $ 4,270,550 $ 1,773,731 $ 6,044,281 Goodwill recognized in connection with acquisitions and investments 622,505 30,460 652,965 Foreign currency translation — 320 320 Goodwill as of March 31, 2018 $ 4,893,055 $ 1,804,511 $ 6,697,566</t>
  </si>
  <si>
    <t>Schedule of indefinite-lived intangible assets</t>
  </si>
  <si>
    <t>The following is a summary of other intangible assets: March 31, 2018 September 30, 2017 (in thousands) Gross Carrying Amount Accumulated Amortization Net Carrying Amount Gross Carrying Amount Accumulated Amortization Net Carrying Amount Indefinite-lived trade names $ 685,024 $ — $ 685,024 $ 685,088 $ — $ 685,088 Finite-lived: Customer relationships 2,573,141 (480,666 ) 2,092,475 2,329,665 (408,636 ) 1,921,029 Trade names and other 398,319 (113,495 ) 284,824 325,353 (98,189 ) 227,164 Total other intangible assets $ 3,656,484 $ (594,161 ) $ 3,062,323 $ 3,340,106 $ (506,825 ) $ 2,833,281</t>
  </si>
  <si>
    <t>Schedule of finite-lived intangible assets</t>
  </si>
  <si>
    <t>Debt (Tables)</t>
  </si>
  <si>
    <t>Schedule of debt instruments</t>
  </si>
  <si>
    <t>Debt consisted of the following: (in thousands) March 31, September 30, Revolving credit note $ — $ — Receivables securitization facility due 2019 500,000 500,000 Term loans due in 2020 548,263 547,860 Multi-currency revolving credit facility due 2021 — — Overdraft facility due 2021 31,890 12,121 $400,000, 4.875% senior notes due 2019 — 398,399 $500,000, 3.50% senior notes due 2021 498,134 497,877 $500,000, 3.40% senior notes due 2024 497,010 496,766 $500,000, 3.25% senior notes due 2025 495,292 494,950 $750,000, 3.45% senior notes due 2027 741,837 — $500,000, 4.25% senior notes due 2045 494,190 494,082 $500,000, 4.30% senior notes due 2047 492,089 — Capital lease obligations 2,124 — Nonrecourse debt 229,566 — Total debt 4,530,395 3,442,055 Less AmerisourceBergen Corporation current portion 33,966 12,121 Less nonrecourse current portion 218,928 — Total, net of current portion $ 4,277,501 $ 3,429,934</t>
  </si>
  <si>
    <t>Stockholders' Equity and Earnings per Share (Tables)</t>
  </si>
  <si>
    <t>Schedule of weighted average number of common shares outstanding</t>
  </si>
  <si>
    <t xml:space="preserve"> Three months ended Six months ended (in thousands) 2018 2017 2018 2017 Weighted average common shares outstanding - basic 219,200 217,650 218,763 218,166 Dilutive effect of stock options, restricted stock, and restricted stock units 3,103 3,571 2,802 3,445 Weighted average common shares outstanding - diluted 222,303 221,221 221,565 221,611</t>
  </si>
  <si>
    <t>Employee Severance, Litigation, and Other (Tables)</t>
  </si>
  <si>
    <t>Employee severance, litigation, and other charge</t>
  </si>
  <si>
    <t>The following table illustrates the charges incurred by the Company relating to Employee Severance, Litigation, and Other: Three months ended Six months ended (in thousands) 2018 2017 2018 2017 Employee severance and other costs $ 19,492 $ 7,651 $ 42,560 $ 12,183 Deal-related transaction costs 8,793 4,283 12,937 4,817 Litigation costs 9,164 — $ 11,973 16,000 Total employee severance, litigation, and other $ 37,449 $ 11,934 $ 67,470 $ 33,000</t>
  </si>
  <si>
    <t>Business Segment Information (Tables)</t>
  </si>
  <si>
    <t>Segment revenue</t>
  </si>
  <si>
    <t>The following illustrates reportable segment revenue information for the periods indicated: Three months ended Six months ended (in thousands) 2018 2017 2018 2017 Pharmaceutical Distribution Services $ 39,453,353 $ 35,745,360 $ 78,391,051 $ 72,543,649 Other 1,594,378 1,415,850 3,139,329 2,800,340 Intersegment eliminations (13,873 ) (13,808 ) (30,190 ) (27,322 ) Revenue $ 41,033,858 $ 37,147,402 $ 81,500,190 $ 75,316,667</t>
  </si>
  <si>
    <t>Segment operating income</t>
  </si>
  <si>
    <t>The following illustrates reportable segment operating income information for the periods indicated: Three months ended Six months ended (in thousands) 2018 2017 2018 2017 Pharmaceutical Distribution Services $ 489,106 $ 484,878 $ 877,288 $ 863,938 Other 97,055 103,593 197,330 210,741 Intersegment eliminations 171 (1 ) $ (236 ) $ (14 ) Total segment operating income $ 586,332 $ 588,470 $ 1,074,382 $ 1,074,665</t>
  </si>
  <si>
    <t>Reconciliation of total segment operating income to income (loss) from operations before income taxes</t>
  </si>
  <si>
    <t>The following reconciles total segment operating income to income before income taxes for the periods indicated: Three months ended Six months ended (in thousands) 2018 2017 2018 2017 Total segment operating income $ 586,332 $ 588,470 $ 1,074,382 $ 1,074,665 Gain from antitrust litigation settlements 338 — 338 1,395 LIFO credit — 86,504 — 58,196 PharMEDium remediation costs (22,506 ) — (22,506 ) — Acquisition-related intangibles amortization (45,295 ) (38,059 ) (84,351 ) (76,288 ) Employee severance, litigation, and other (37,449 ) (11,934 ) (67,470 ) (33,000 ) Operating income 481,420 624,981 900,393 1,024,968 Other loss (income) 29,123 (5,233 ) 29,447 (5,356 ) Interest expense, net 48,637 37,299 84,501 74,271 Loss on consolidation of equity investments 42,328 — 42,328 — Loss on early retirement of debt — — 23,766 — Income before income taxes $ 361,332 $ 592,915 $ 720,351 $ 956,053</t>
  </si>
  <si>
    <t>Acquisitions and Investments - NEVSCO (Details) - USD ($) $ in Thousands</t>
  </si>
  <si>
    <t>1 Months Ended</t>
  </si>
  <si>
    <t>Dec. 31, 2017</t>
  </si>
  <si>
    <t>Business Acquisition [Line Items]</t>
  </si>
  <si>
    <t>NEVSCO</t>
  </si>
  <si>
    <t>Purchase price in cash</t>
  </si>
  <si>
    <t>Estimated fair value of accounts receivable</t>
  </si>
  <si>
    <t>Estimated fair value of inventory</t>
  </si>
  <si>
    <t>Estimated fair value of accounts payable</t>
  </si>
  <si>
    <t>Estimated fair value of intangible assets acquired</t>
  </si>
  <si>
    <t>Customer relationships | NEVSCO</t>
  </si>
  <si>
    <t>Weighted average useful life of customer relationships (in years)</t>
  </si>
  <si>
    <t>15 years</t>
  </si>
  <si>
    <t>Acquisitions and Investments - H.D. Smith (Details) - USD ($) $ in Thousands</t>
  </si>
  <si>
    <t>Jan. 31, 2018</t>
  </si>
  <si>
    <t>Payment to acquire business, net of cash acquired</t>
  </si>
  <si>
    <t>H.D. Smith</t>
  </si>
  <si>
    <t>Customer relationships | H.D. Smith</t>
  </si>
  <si>
    <t>12 years</t>
  </si>
  <si>
    <t>Trade names | H.D. Smith</t>
  </si>
  <si>
    <t>5 years</t>
  </si>
  <si>
    <t>Acquisitions and Investments - Profarma and Specialty Joint Ventures (Details) - USD ($) $ in Thousands</t>
  </si>
  <si>
    <t>Accumulated Other Comprehensive Loss</t>
  </si>
  <si>
    <t>Accumulated Foreign Currency Adjustment Attributable to Parent</t>
  </si>
  <si>
    <t>Specialty Joint Venture</t>
  </si>
  <si>
    <t>Investment in specialty joint venture</t>
  </si>
  <si>
    <t>Ownership interest in specialty joint venture</t>
  </si>
  <si>
    <t>64.50%</t>
  </si>
  <si>
    <t>Assumed short-term debt</t>
  </si>
  <si>
    <t>Assumed cash</t>
  </si>
  <si>
    <t>Gain on remeasurement of Profarma's previously held equity interest</t>
  </si>
  <si>
    <t>Specialty Joint Venture | Customer relationships</t>
  </si>
  <si>
    <t>Specialty Joint Venture | Trade names</t>
  </si>
  <si>
    <t>Specialty Joint Venture | Fair Value, Measurements, Recurring | Level 2 inputs</t>
  </si>
  <si>
    <t>Fair value of equity interests</t>
  </si>
  <si>
    <t>Profarma</t>
  </si>
  <si>
    <t>Investment in Profarma</t>
  </si>
  <si>
    <t>Ownership interest in Profarma</t>
  </si>
  <si>
    <t>38.20%</t>
  </si>
  <si>
    <t>Assumed long-term debt</t>
  </si>
  <si>
    <t>Profarma | Customer relationships</t>
  </si>
  <si>
    <t>Profarma | Trade names</t>
  </si>
  <si>
    <t>Profarma | Fair Value, Measurements, Recurring | Level 2 inputs</t>
  </si>
  <si>
    <t>Variable Interest Entity - Financial Position of Variable Interest Entity (Details) - USD ($) $ in Thousands</t>
  </si>
  <si>
    <t>Sep. 30, 2016</t>
  </si>
  <si>
    <t>Variable Interest Entity [Line Items]</t>
  </si>
  <si>
    <t>Other long-term assets</t>
  </si>
  <si>
    <t>Other long-term liabilities</t>
  </si>
  <si>
    <t>Variable Interest Entity, Primary Beneficiary</t>
  </si>
  <si>
    <t>Accounts receivables, net</t>
  </si>
  <si>
    <t>Total liabilities</t>
  </si>
  <si>
    <t>Income Taxes (Details) $ in Millions</t>
  </si>
  <si>
    <t>Mar. 31, 2018USD ($)</t>
  </si>
  <si>
    <t>Discrete income tax benefits</t>
  </si>
  <si>
    <t>Discrete deferred income tax benefit</t>
  </si>
  <si>
    <t>Discrete current income tax expense</t>
  </si>
  <si>
    <t>Unrecognized tax benefits</t>
  </si>
  <si>
    <t>Unrecognized tax benefits, net of federal benefit</t>
  </si>
  <si>
    <t>Tax benefits that would reduce income tax expense and effective tax rate</t>
  </si>
  <si>
    <t>Unrecognized tax benefits - interest and penalties</t>
  </si>
  <si>
    <t>Unrecognized tax benefits - increase (decrease)</t>
  </si>
  <si>
    <t>Significant change in unrecognized tax benefits is reasonably possible</t>
  </si>
  <si>
    <t>Effective tax rate</t>
  </si>
  <si>
    <t>21.90%</t>
  </si>
  <si>
    <t>(58.80%)</t>
  </si>
  <si>
    <t>Goodwill and Other Intangible Assets - Schedule of Change in the Carrying Value of Goodwill by Reportable Segment (Details) $ in Thousands</t>
  </si>
  <si>
    <t>Goodwill [Roll Forward]</t>
  </si>
  <si>
    <t>Goodwill recognized in connection with acquisitions and investments</t>
  </si>
  <si>
    <t>Foreign currency translation</t>
  </si>
  <si>
    <t>Operating segments | Pharmaceutical Distribution Services</t>
  </si>
  <si>
    <t>Operating segments | Other</t>
  </si>
  <si>
    <t>Goodwill and Other Intangible Assets - Schedule of Other Intangible Assets (Details) - USD ($) $ in Thousands</t>
  </si>
  <si>
    <t>Finite-Lived Intangible Assets [Line Items]</t>
  </si>
  <si>
    <t>Finite-lived intangibles, Accumulated Amortization</t>
  </si>
  <si>
    <t>Intangible Assets</t>
  </si>
  <si>
    <t>Gross Carrying Amount</t>
  </si>
  <si>
    <t>Net Carrying Amount</t>
  </si>
  <si>
    <t>Trade names</t>
  </si>
  <si>
    <t>Indefinite-lived intangibles</t>
  </si>
  <si>
    <t>Customer relationships</t>
  </si>
  <si>
    <t>Finite-lived intangibles, Gross Carrying Amount</t>
  </si>
  <si>
    <t>Finite-lived intangibles, Net Carrying Amount</t>
  </si>
  <si>
    <t>Trade names and other</t>
  </si>
  <si>
    <t>Goodwill and Other Intangible Assets - Additional Information (Details) - USD ($) $ in Millions</t>
  </si>
  <si>
    <t>Amortization expense</t>
  </si>
  <si>
    <t>Amortization expense, fiscal year maturity</t>
  </si>
  <si>
    <t>Thereafter</t>
  </si>
  <si>
    <t>Debt - Schedule of Debt Instruments (Details) - USD ($)</t>
  </si>
  <si>
    <t>Debt Instrument [Line Items]</t>
  </si>
  <si>
    <t>Capital lease obligations</t>
  </si>
  <si>
    <t>Total debt</t>
  </si>
  <si>
    <t>Less AmerisourceBergen Corporation current portion</t>
  </si>
  <si>
    <t>Total, net of current portion</t>
  </si>
  <si>
    <t>Revolving credit note</t>
  </si>
  <si>
    <t>Receivables securitization facility due 2019</t>
  </si>
  <si>
    <t>Term loans due in 2020</t>
  </si>
  <si>
    <t>Multi-currency revolving credit facility due 2021</t>
  </si>
  <si>
    <t>Overdraft facility due 2021</t>
  </si>
  <si>
    <t>$400,000, 4.875% senior notes due 2019</t>
  </si>
  <si>
    <t>Principal amount</t>
  </si>
  <si>
    <t>Interest rate</t>
  </si>
  <si>
    <t>4.875%</t>
  </si>
  <si>
    <t>$500,000, 3.50% senior notes due 2021</t>
  </si>
  <si>
    <t>3.50%</t>
  </si>
  <si>
    <t>$500,000, 3.40% senior notes due 2024</t>
  </si>
  <si>
    <t>3.40%</t>
  </si>
  <si>
    <t>$500,000, 3.25% senior notes due 2025</t>
  </si>
  <si>
    <t>3.25%</t>
  </si>
  <si>
    <t>$750,000, 3.45% senior notes due 2027</t>
  </si>
  <si>
    <t>3.45%</t>
  </si>
  <si>
    <t>$500,000, 4.25% senior notes due 2045</t>
  </si>
  <si>
    <t>4.25%</t>
  </si>
  <si>
    <t>$500,000, 4.30% senior notes due 2047</t>
  </si>
  <si>
    <t>4.30%</t>
  </si>
  <si>
    <t>Nonrecourse debt</t>
  </si>
  <si>
    <t>Debt - Additional information (Details)</t>
  </si>
  <si>
    <t>38 Months Ended</t>
  </si>
  <si>
    <t>Nov. 30, 2015USD ($)</t>
  </si>
  <si>
    <t>Feb. 28, 2015USD ($)</t>
  </si>
  <si>
    <t>Mar. 31, 2017USD ($)</t>
  </si>
  <si>
    <t>Mar. 31, 2018GBP (£)</t>
  </si>
  <si>
    <t>Dec. 31, 2017USD ($)</t>
  </si>
  <si>
    <t>Repayments of long-term debt</t>
  </si>
  <si>
    <t>Debt instrument, face amount percentage</t>
  </si>
  <si>
    <t>99.76%</t>
  </si>
  <si>
    <t>Effective yield rate</t>
  </si>
  <si>
    <t>3.48%</t>
  </si>
  <si>
    <t>99.51%</t>
  </si>
  <si>
    <t>4.33%</t>
  </si>
  <si>
    <t>Maximum borrowing capacity</t>
  </si>
  <si>
    <t>Facility fee</t>
  </si>
  <si>
    <t>0.09%</t>
  </si>
  <si>
    <t>Multi-currency revolving credit facility due 2021 | Minimum</t>
  </si>
  <si>
    <t>0.05%</t>
  </si>
  <si>
    <t>Multi-currency revolving credit facility due 2021 | Maximum</t>
  </si>
  <si>
    <t>0.15%</t>
  </si>
  <si>
    <t>Multi-currency revolving credit facility due 2021 | CDOR / LIBOR / EURIBOR / Bankers Acceptance Stamping Fee</t>
  </si>
  <si>
    <t>Variable rate spread</t>
  </si>
  <si>
    <t>0.91%</t>
  </si>
  <si>
    <t>Multi-currency revolving credit facility due 2021 | CDOR / LIBOR / EURIBOR / Bankers Acceptance Stamping Fee | Minimum</t>
  </si>
  <si>
    <t>0.70%</t>
  </si>
  <si>
    <t>Multi-currency revolving credit facility due 2021 | CDOR / LIBOR / EURIBOR / Bankers Acceptance Stamping Fee | Maximum</t>
  </si>
  <si>
    <t>1.10%</t>
  </si>
  <si>
    <t>Multi-currency revolving credit facility due 2021 | Alternate base rate and Canadian prime rate | Minimum</t>
  </si>
  <si>
    <t>0.00%</t>
  </si>
  <si>
    <t>Multi-currency revolving credit facility due 2021 | Alternate base rate and Canadian prime rate | Maximum</t>
  </si>
  <si>
    <t>0.10%</t>
  </si>
  <si>
    <t>Commercial paper</t>
  </si>
  <si>
    <t>Debt instrument, term (days)</t>
  </si>
  <si>
    <t>365 days</t>
  </si>
  <si>
    <t>Amount outstanding</t>
  </si>
  <si>
    <t>Potential increase in receivables securitization facility</t>
  </si>
  <si>
    <t>Maximum borrowing capacity | £</t>
  </si>
  <si>
    <t>February 2015 Term Loan</t>
  </si>
  <si>
    <t>February 2015 Term Loan | LIBOR</t>
  </si>
  <si>
    <t>1.00%</t>
  </si>
  <si>
    <t>February 2015 Term Loan | LIBOR | Minimum</t>
  </si>
  <si>
    <t>0.75%</t>
  </si>
  <si>
    <t>February 2015 Term Loan | LIBOR | Maximum</t>
  </si>
  <si>
    <t>1.25%</t>
  </si>
  <si>
    <t>February 2015 Term Loan | Base rate | Minimum</t>
  </si>
  <si>
    <t>February 2015 Term Loan | Base rate | Maximum</t>
  </si>
  <si>
    <t>0.25%</t>
  </si>
  <si>
    <t>November 2015 Term Loan</t>
  </si>
  <si>
    <t>November 2015 Term Loan | LIBOR</t>
  </si>
  <si>
    <t>November 2015 Term Loan | LIBOR | Minimum</t>
  </si>
  <si>
    <t>November 2015 Term Loan | LIBOR | Maximum</t>
  </si>
  <si>
    <t>November 2015 Term Loan | Base rate | Minimum</t>
  </si>
  <si>
    <t>November 2015 Term Loan | Base rate | Maximum</t>
  </si>
  <si>
    <t>Stockholders' Equity and Earnings per Share - Additional Information (Details) - USD ($) $ / shares in Units, shares in Millions</t>
  </si>
  <si>
    <t>Nov. 30, 2017</t>
  </si>
  <si>
    <t>Nov. 30, 2016</t>
  </si>
  <si>
    <t>Equity, Class of Treasury Stock [Line Items]</t>
  </si>
  <si>
    <t>Percentage increase of cash dividend</t>
  </si>
  <si>
    <t>4.00%</t>
  </si>
  <si>
    <t>Antidilutive securities excluded from earnings per share computation (shares)</t>
  </si>
  <si>
    <t>November 2016 Share Repurchase Program</t>
  </si>
  <si>
    <t>Authorized amount under share repurchase program</t>
  </si>
  <si>
    <t>Repurchase of common stock (shares)</t>
  </si>
  <si>
    <t>Repurchase of common stock</t>
  </si>
  <si>
    <t>Remaining availability under share repurchase program</t>
  </si>
  <si>
    <t>Stockholders' Equity and Earnings per Share - Weighted Average Number of Common Shares Outstanding (Details) - shares shares in Thousands</t>
  </si>
  <si>
    <t>Weighted average common shares outstanding - basic (shares)</t>
  </si>
  <si>
    <t>Dilutive effect of stock options, restricted stock, and restricted stock units (shares)</t>
  </si>
  <si>
    <t>Weighted average common shares outstanding - diluted (shares)</t>
  </si>
  <si>
    <t>Related Party Transactions (Details) - Walgreens Boots Alliance, Inc. - Investor - USD ($) $ in Billions</t>
  </si>
  <si>
    <t>Related Party Transaction [Line Items]</t>
  </si>
  <si>
    <t>Revenue from related party</t>
  </si>
  <si>
    <t>Receivable from related party</t>
  </si>
  <si>
    <t>AmerisourceBergen</t>
  </si>
  <si>
    <t>Ownership percentage (more than)</t>
  </si>
  <si>
    <t>10.00%</t>
  </si>
  <si>
    <t>Employee Severance, Litigation, and Other (Details) - USD ($) $ in Thousands</t>
  </si>
  <si>
    <t>Employee severance and other costs</t>
  </si>
  <si>
    <t>Deal-related transaction costs</t>
  </si>
  <si>
    <t>Litigation costs</t>
  </si>
  <si>
    <t>Total employee severance, litigation, and other</t>
  </si>
  <si>
    <t>Legal Matters and Contingencies (Details) - USD ($) $ in Thousands</t>
  </si>
  <si>
    <t>12 Months Ended</t>
  </si>
  <si>
    <t>Loss Contingencies [Line Items]</t>
  </si>
  <si>
    <t>USAO-EDNY Matter</t>
  </si>
  <si>
    <t>Settlement paid, U.S.</t>
  </si>
  <si>
    <t>USAO-SDNY Matter</t>
  </si>
  <si>
    <t>US Bio | USAO-SDNY Matter</t>
  </si>
  <si>
    <t>Settlement paid, participating states</t>
  </si>
  <si>
    <t>Fair Value of Financial Instruments (Details) - USD ($)</t>
  </si>
  <si>
    <t>Estimate of Fair Value Measurement | Level 2 inputs</t>
  </si>
  <si>
    <t>Fair Value, Balance Sheet Grouping, Financial Statement Captions [Line Items]</t>
  </si>
  <si>
    <t>Reported Value Measurement</t>
  </si>
  <si>
    <t>Money market | Estimate of Fair Value Measurement | Level 1 inputs</t>
  </si>
  <si>
    <t>Business Segment Information - Segment Revenue (Details) - USD ($) $ in Thousands</t>
  </si>
  <si>
    <t>Segment Reporting, Revenue Reconciling Item [Line Items]</t>
  </si>
  <si>
    <t>Intersegment eliminations</t>
  </si>
  <si>
    <t>Pharmaceutical Distribution Services | Operating segments</t>
  </si>
  <si>
    <t>Other | Operating segments</t>
  </si>
  <si>
    <t>Business Segment Information - Segment Operating Income (Details) - USD ($) $ in Thousands</t>
  </si>
  <si>
    <t>Segment Reporting Information [Line Items]</t>
  </si>
  <si>
    <t>Total segment operating income</t>
  </si>
  <si>
    <t>Operating segments</t>
  </si>
  <si>
    <t>Business Segment Information - Reconciliation of Segment Operating Income to Income (Loss) from Operations before Income Taxes (Details) - USD ($) $ in Thousands</t>
  </si>
  <si>
    <t>Segment Reporting, Reconciling Item for Operating Profit (Loss) from Segment to Consolidated [Line Items]</t>
  </si>
  <si>
    <t>Segment reconciling items</t>
  </si>
  <si>
    <t>Gain from antitrust litigation settlements</t>
  </si>
  <si>
    <t>PharMEDium remediation costs</t>
  </si>
  <si>
    <t>Acquisition-related intangibles amortization</t>
  </si>
  <si>
    <t>Business Segment Information - Additional Information (Details) - USD ($) $ in Thousands</t>
  </si>
  <si>
    <t>Financing Receivable, Impaired [Line Items]</t>
  </si>
  <si>
    <t>Other Loss (Incom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85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219804069</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91359</v>
      </c>
      <c r="C3" s="7" t="n">
        <v>2435115</v>
      </c>
    </row>
    <row r="4" spans="1:3">
      <c r="A4" s="4" t="s">
        <v>30</v>
      </c>
      <c r="B4" s="5" t="n">
        <v>11265014</v>
      </c>
      <c r="C4" s="5" t="n">
        <v>10303324</v>
      </c>
    </row>
    <row r="5" spans="1:3">
      <c r="A5" s="4" t="s">
        <v>31</v>
      </c>
      <c r="B5" s="5" t="n">
        <v>12867481</v>
      </c>
      <c r="C5" s="5" t="n">
        <v>11461428</v>
      </c>
    </row>
    <row r="6" spans="1:3">
      <c r="A6" s="4" t="s">
        <v>32</v>
      </c>
      <c r="B6" s="5" t="n">
        <v>173357</v>
      </c>
      <c r="C6" s="5" t="n">
        <v>103432</v>
      </c>
    </row>
    <row r="7" spans="1:3">
      <c r="A7" s="4" t="s">
        <v>33</v>
      </c>
      <c r="B7" s="5" t="n">
        <v>26397211</v>
      </c>
      <c r="C7" s="5" t="n">
        <v>24303299</v>
      </c>
    </row>
    <row r="8" spans="1:3">
      <c r="A8" s="3" t="s">
        <v>34</v>
      </c>
    </row>
    <row r="9" spans="1:3">
      <c r="A9" s="4" t="s">
        <v>35</v>
      </c>
      <c r="B9" s="5" t="n">
        <v>39902</v>
      </c>
      <c r="C9" s="5" t="n">
        <v>40302</v>
      </c>
    </row>
    <row r="10" spans="1:3">
      <c r="A10" s="4" t="s">
        <v>36</v>
      </c>
      <c r="B10" s="5" t="n">
        <v>1121445</v>
      </c>
      <c r="C10" s="5" t="n">
        <v>979589</v>
      </c>
    </row>
    <row r="11" spans="1:3">
      <c r="A11" s="4" t="s">
        <v>37</v>
      </c>
      <c r="B11" s="5" t="n">
        <v>2211259</v>
      </c>
      <c r="C11" s="5" t="n">
        <v>2071314</v>
      </c>
    </row>
    <row r="12" spans="1:3">
      <c r="A12" s="4" t="s">
        <v>38</v>
      </c>
      <c r="B12" s="5" t="n">
        <v>3372606</v>
      </c>
      <c r="C12" s="5" t="n">
        <v>3091205</v>
      </c>
    </row>
    <row r="13" spans="1:3">
      <c r="A13" s="4" t="s">
        <v>39</v>
      </c>
      <c r="B13" s="5" t="n">
        <v>-1432452</v>
      </c>
      <c r="C13" s="5" t="n">
        <v>-1293260</v>
      </c>
    </row>
    <row r="14" spans="1:3">
      <c r="A14" s="4" t="s">
        <v>40</v>
      </c>
      <c r="B14" s="5" t="n">
        <v>1940154</v>
      </c>
      <c r="C14" s="5" t="n">
        <v>1797945</v>
      </c>
    </row>
    <row r="15" spans="1:3">
      <c r="A15" s="4" t="s">
        <v>41</v>
      </c>
      <c r="B15" s="5" t="n">
        <v>6697566</v>
      </c>
      <c r="C15" s="5" t="n">
        <v>6044281</v>
      </c>
    </row>
    <row r="16" spans="1:3">
      <c r="A16" s="4" t="s">
        <v>42</v>
      </c>
      <c r="B16" s="5" t="n">
        <v>3062323</v>
      </c>
      <c r="C16" s="5" t="n">
        <v>2833281</v>
      </c>
    </row>
    <row r="17" spans="1:3">
      <c r="A17" s="4" t="s">
        <v>43</v>
      </c>
      <c r="B17" s="5" t="n">
        <v>298478</v>
      </c>
      <c r="C17" s="5" t="n">
        <v>337664</v>
      </c>
    </row>
    <row r="18" spans="1:3">
      <c r="A18" s="4" t="s">
        <v>44</v>
      </c>
      <c r="B18" s="5" t="n">
        <v>38395732</v>
      </c>
      <c r="C18" s="5" t="n">
        <v>35316470</v>
      </c>
    </row>
    <row r="19" spans="1:3">
      <c r="A19" s="3" t="s">
        <v>45</v>
      </c>
    </row>
    <row r="20" spans="1:3">
      <c r="A20" s="4" t="s">
        <v>46</v>
      </c>
      <c r="B20" s="5" t="n">
        <v>26403594</v>
      </c>
      <c r="C20" s="5" t="n">
        <v>25404042</v>
      </c>
    </row>
    <row r="21" spans="1:3">
      <c r="A21" s="4" t="s">
        <v>47</v>
      </c>
      <c r="B21" s="5" t="n">
        <v>1437916</v>
      </c>
      <c r="C21" s="5" t="n">
        <v>1402002</v>
      </c>
    </row>
    <row r="22" spans="1:3">
      <c r="A22" s="4" t="s">
        <v>48</v>
      </c>
      <c r="B22" s="5" t="n">
        <v>252894</v>
      </c>
      <c r="C22" s="5" t="n">
        <v>12121</v>
      </c>
    </row>
    <row r="23" spans="1:3">
      <c r="A23" s="4" t="s">
        <v>49</v>
      </c>
      <c r="B23" s="5" t="n">
        <v>28094404</v>
      </c>
      <c r="C23" s="5" t="n">
        <v>26818165</v>
      </c>
    </row>
    <row r="24" spans="1:3">
      <c r="A24" s="4" t="s">
        <v>50</v>
      </c>
      <c r="B24" s="5" t="n">
        <v>4277501</v>
      </c>
      <c r="C24" s="5" t="n">
        <v>3429934</v>
      </c>
    </row>
    <row r="25" spans="1:3">
      <c r="A25" s="4" t="s">
        <v>51</v>
      </c>
      <c r="B25" s="5" t="n">
        <v>362520</v>
      </c>
      <c r="C25" s="5" t="n">
        <v>351635</v>
      </c>
    </row>
    <row r="26" spans="1:3">
      <c r="A26" s="4" t="s">
        <v>52</v>
      </c>
      <c r="B26" s="5" t="n">
        <v>367797</v>
      </c>
      <c r="C26" s="5" t="n">
        <v>84257</v>
      </c>
    </row>
    <row r="27" spans="1:3">
      <c r="A27" s="4" t="s">
        <v>53</v>
      </c>
      <c r="B27" s="5" t="n">
        <v>1808082</v>
      </c>
      <c r="C27" s="5" t="n">
        <v>2492612</v>
      </c>
    </row>
    <row r="28" spans="1:3">
      <c r="A28" s="4" t="s">
        <v>54</v>
      </c>
      <c r="B28" s="5" t="n">
        <v>121832</v>
      </c>
      <c r="C28" s="5" t="n">
        <v>75406</v>
      </c>
    </row>
    <row r="29" spans="1:3">
      <c r="A29" s="3" t="s">
        <v>55</v>
      </c>
    </row>
    <row r="30" spans="1:3">
      <c r="A30" s="4" t="s">
        <v>56</v>
      </c>
      <c r="B30" s="5" t="n">
        <v>2831</v>
      </c>
      <c r="C30" s="5" t="n">
        <v>2806</v>
      </c>
    </row>
    <row r="31" spans="1:3">
      <c r="A31" s="4" t="s">
        <v>57</v>
      </c>
      <c r="B31" s="5" t="n">
        <v>4674295</v>
      </c>
      <c r="C31" s="5" t="n">
        <v>4517635</v>
      </c>
    </row>
    <row r="32" spans="1:3">
      <c r="A32" s="4" t="s">
        <v>58</v>
      </c>
      <c r="B32" s="5" t="n">
        <v>3376993</v>
      </c>
      <c r="C32" s="5" t="n">
        <v>2395218</v>
      </c>
    </row>
    <row r="33" spans="1:3">
      <c r="A33" s="4" t="s">
        <v>59</v>
      </c>
      <c r="B33" s="5" t="n">
        <v>-43506</v>
      </c>
      <c r="C33" s="5" t="n">
        <v>-95850</v>
      </c>
    </row>
    <row r="34" spans="1:3">
      <c r="A34" s="4" t="s">
        <v>60</v>
      </c>
      <c r="B34" s="5" t="n">
        <v>-4823063</v>
      </c>
      <c r="C34" s="5" t="n">
        <v>-4755348</v>
      </c>
    </row>
    <row r="35" spans="1:3">
      <c r="A35" s="4" t="s">
        <v>61</v>
      </c>
      <c r="B35" s="5" t="n">
        <v>3187550</v>
      </c>
      <c r="C35" s="5" t="n">
        <v>2064461</v>
      </c>
    </row>
    <row r="36" spans="1:3">
      <c r="A36" s="4" t="s">
        <v>62</v>
      </c>
      <c r="B36" s="5" t="n">
        <v>176046</v>
      </c>
      <c r="C36" s="5" t="n">
        <v>0</v>
      </c>
    </row>
    <row r="37" spans="1:3">
      <c r="A37" s="4" t="s">
        <v>63</v>
      </c>
      <c r="B37" s="5" t="n">
        <v>3363596</v>
      </c>
      <c r="C37" s="5" t="n">
        <v>2064461</v>
      </c>
    </row>
    <row r="38" spans="1:3">
      <c r="A38" s="4" t="s">
        <v>64</v>
      </c>
      <c r="B38" s="7" t="n">
        <v>38395732</v>
      </c>
      <c r="C38" s="7" t="n">
        <v>35316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row r="6" spans="1:2">
      <c r="A6" s="4" t="s">
        <v>200</v>
      </c>
      <c r="B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7</v>
      </c>
      <c r="B1" s="2" t="s">
        <v>218</v>
      </c>
    </row>
    <row r="2" spans="1:4">
      <c r="B2" s="2" t="s">
        <v>219</v>
      </c>
      <c r="C2" s="2" t="s">
        <v>2</v>
      </c>
      <c r="D2" s="2" t="s">
        <v>27</v>
      </c>
    </row>
    <row r="3" spans="1:4">
      <c r="A3" s="3" t="s">
        <v>220</v>
      </c>
    </row>
    <row r="4" spans="1:4">
      <c r="A4" s="4" t="s">
        <v>41</v>
      </c>
      <c r="C4" s="7" t="n">
        <v>6697566</v>
      </c>
      <c r="D4" s="7" t="n">
        <v>6044281</v>
      </c>
    </row>
    <row r="5" spans="1:4">
      <c r="A5" s="4" t="s">
        <v>221</v>
      </c>
    </row>
    <row r="6" spans="1:4">
      <c r="A6" s="3" t="s">
        <v>220</v>
      </c>
    </row>
    <row r="7" spans="1:4">
      <c r="A7" s="4" t="s">
        <v>222</v>
      </c>
      <c r="B7" s="7" t="n">
        <v>70000</v>
      </c>
    </row>
    <row r="8" spans="1:4">
      <c r="A8" s="4" t="s">
        <v>41</v>
      </c>
      <c r="C8" s="5" t="n">
        <v>23600</v>
      </c>
    </row>
    <row r="9" spans="1:4">
      <c r="A9" s="4" t="s">
        <v>223</v>
      </c>
      <c r="C9" s="5" t="n">
        <v>14700</v>
      </c>
    </row>
    <row r="10" spans="1:4">
      <c r="A10" s="4" t="s">
        <v>224</v>
      </c>
      <c r="C10" s="5" t="n">
        <v>6700</v>
      </c>
    </row>
    <row r="11" spans="1:4">
      <c r="A11" s="4" t="s">
        <v>225</v>
      </c>
      <c r="C11" s="5" t="n">
        <v>4700</v>
      </c>
    </row>
    <row r="12" spans="1:4">
      <c r="A12" s="4" t="s">
        <v>226</v>
      </c>
      <c r="C12" s="7" t="n">
        <v>29800</v>
      </c>
    </row>
    <row r="13" spans="1:4">
      <c r="A13" s="4" t="s">
        <v>227</v>
      </c>
    </row>
    <row r="14" spans="1:4">
      <c r="A14" s="3" t="s">
        <v>220</v>
      </c>
    </row>
    <row r="15" spans="1:4">
      <c r="A15" s="4" t="s">
        <v>228</v>
      </c>
      <c r="B1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30</v>
      </c>
      <c r="B1" s="2" t="s">
        <v>218</v>
      </c>
      <c r="C1" s="2" t="s">
        <v>1</v>
      </c>
    </row>
    <row r="2" spans="1:5">
      <c r="B2" s="2" t="s">
        <v>231</v>
      </c>
      <c r="C2" s="2" t="s">
        <v>2</v>
      </c>
      <c r="D2" s="2" t="s">
        <v>75</v>
      </c>
      <c r="E2" s="2" t="s">
        <v>27</v>
      </c>
    </row>
    <row r="3" spans="1:5">
      <c r="A3" s="3" t="s">
        <v>220</v>
      </c>
    </row>
    <row r="4" spans="1:5">
      <c r="A4" s="4" t="s">
        <v>232</v>
      </c>
      <c r="C4" s="7" t="n">
        <v>777085</v>
      </c>
      <c r="D4" s="7" t="n">
        <v>2403</v>
      </c>
    </row>
    <row r="5" spans="1:5">
      <c r="A5" s="4" t="s">
        <v>41</v>
      </c>
      <c r="C5" s="7" t="n">
        <v>6697566</v>
      </c>
      <c r="E5" s="7" t="n">
        <v>6044281</v>
      </c>
    </row>
    <row r="6" spans="1:5">
      <c r="A6" s="4" t="s">
        <v>233</v>
      </c>
    </row>
    <row r="7" spans="1:5">
      <c r="A7" s="3" t="s">
        <v>220</v>
      </c>
    </row>
    <row r="8" spans="1:5">
      <c r="A8" s="4" t="s">
        <v>232</v>
      </c>
      <c r="B8" s="7" t="n">
        <v>815000</v>
      </c>
    </row>
    <row r="9" spans="1:5">
      <c r="A9" s="4" t="s">
        <v>41</v>
      </c>
      <c r="B9" s="5" t="n">
        <v>481000</v>
      </c>
    </row>
    <row r="10" spans="1:5">
      <c r="A10" s="4" t="s">
        <v>223</v>
      </c>
      <c r="B10" s="5" t="n">
        <v>163100</v>
      </c>
    </row>
    <row r="11" spans="1:5">
      <c r="A11" s="4" t="s">
        <v>224</v>
      </c>
      <c r="B11" s="5" t="n">
        <v>350700</v>
      </c>
    </row>
    <row r="12" spans="1:5">
      <c r="A12" s="4" t="s">
        <v>225</v>
      </c>
      <c r="B12" s="5" t="n">
        <v>356100</v>
      </c>
    </row>
    <row r="13" spans="1:5">
      <c r="A13" s="4" t="s">
        <v>226</v>
      </c>
      <c r="B13" s="7" t="n">
        <v>182400</v>
      </c>
    </row>
    <row r="14" spans="1:5">
      <c r="A14" s="4" t="s">
        <v>234</v>
      </c>
    </row>
    <row r="15" spans="1:5">
      <c r="A15" s="3" t="s">
        <v>220</v>
      </c>
    </row>
    <row r="16" spans="1:5">
      <c r="A16" s="4" t="s">
        <v>228</v>
      </c>
      <c r="B16" s="4" t="s">
        <v>235</v>
      </c>
    </row>
    <row r="17" spans="1:5">
      <c r="A17" s="4" t="s">
        <v>226</v>
      </c>
      <c r="B17" s="7" t="n">
        <v>156600</v>
      </c>
    </row>
    <row r="18" spans="1:5">
      <c r="A18" s="4" t="s">
        <v>236</v>
      </c>
    </row>
    <row r="19" spans="1:5">
      <c r="A19" s="3" t="s">
        <v>220</v>
      </c>
    </row>
    <row r="20" spans="1:5">
      <c r="A20" s="4" t="s">
        <v>228</v>
      </c>
      <c r="B20" s="4" t="s">
        <v>237</v>
      </c>
    </row>
    <row r="21" spans="1:5">
      <c r="A21" s="4" t="s">
        <v>226</v>
      </c>
      <c r="B21" s="7" t="n">
        <v>258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38</v>
      </c>
      <c r="B1" s="2" t="s">
        <v>218</v>
      </c>
      <c r="C1" s="2" t="s">
        <v>74</v>
      </c>
      <c r="E1" s="2" t="s">
        <v>1</v>
      </c>
    </row>
    <row r="2" spans="1:7">
      <c r="B2" s="2" t="s">
        <v>231</v>
      </c>
      <c r="C2" s="2" t="s">
        <v>2</v>
      </c>
      <c r="D2" s="2" t="s">
        <v>75</v>
      </c>
      <c r="E2" s="2" t="s">
        <v>2</v>
      </c>
      <c r="F2" s="2" t="s">
        <v>75</v>
      </c>
      <c r="G2" s="2" t="s">
        <v>27</v>
      </c>
    </row>
    <row r="3" spans="1:7">
      <c r="A3" s="3" t="s">
        <v>220</v>
      </c>
    </row>
    <row r="4" spans="1:7">
      <c r="A4" s="4" t="s">
        <v>41</v>
      </c>
      <c r="C4" s="7" t="n">
        <v>6697566</v>
      </c>
      <c r="E4" s="7" t="n">
        <v>6697566</v>
      </c>
      <c r="G4" s="7" t="n">
        <v>6044281</v>
      </c>
    </row>
    <row r="5" spans="1:7">
      <c r="A5" s="4" t="s">
        <v>88</v>
      </c>
      <c r="C5" s="5" t="n">
        <v>42328</v>
      </c>
      <c r="D5" s="7" t="n">
        <v>0</v>
      </c>
      <c r="E5" s="5" t="n">
        <v>42328</v>
      </c>
      <c r="F5" s="7" t="n">
        <v>0</v>
      </c>
    </row>
    <row r="6" spans="1:7">
      <c r="A6" s="4" t="s">
        <v>239</v>
      </c>
      <c r="C6" s="5" t="n">
        <v>-45941</v>
      </c>
      <c r="D6" s="7" t="n">
        <v>0</v>
      </c>
      <c r="E6" s="5" t="n">
        <v>-45941</v>
      </c>
      <c r="F6" s="7" t="n">
        <v>0</v>
      </c>
    </row>
    <row r="7" spans="1:7">
      <c r="A7" s="4" t="s">
        <v>240</v>
      </c>
    </row>
    <row r="8" spans="1:7">
      <c r="A8" s="3" t="s">
        <v>220</v>
      </c>
    </row>
    <row r="9" spans="1:7">
      <c r="A9" s="4" t="s">
        <v>239</v>
      </c>
      <c r="E9" s="5" t="n">
        <v>45900</v>
      </c>
    </row>
    <row r="10" spans="1:7">
      <c r="A10" s="4" t="s">
        <v>241</v>
      </c>
    </row>
    <row r="11" spans="1:7">
      <c r="A11" s="3" t="s">
        <v>220</v>
      </c>
    </row>
    <row r="12" spans="1:7">
      <c r="A12" s="4" t="s">
        <v>242</v>
      </c>
      <c r="B12" s="7" t="n">
        <v>15600</v>
      </c>
    </row>
    <row r="13" spans="1:7">
      <c r="A13" s="4" t="s">
        <v>243</v>
      </c>
      <c r="D13" s="4" t="s">
        <v>244</v>
      </c>
      <c r="F13" s="4" t="s">
        <v>244</v>
      </c>
    </row>
    <row r="14" spans="1:7">
      <c r="A14" s="4" t="s">
        <v>41</v>
      </c>
      <c r="B14" s="5" t="n">
        <v>2800</v>
      </c>
    </row>
    <row r="15" spans="1:7">
      <c r="A15" s="4" t="s">
        <v>223</v>
      </c>
      <c r="B15" s="5" t="n">
        <v>65000</v>
      </c>
    </row>
    <row r="16" spans="1:7">
      <c r="A16" s="4" t="s">
        <v>224</v>
      </c>
      <c r="B16" s="5" t="n">
        <v>29100</v>
      </c>
    </row>
    <row r="17" spans="1:7">
      <c r="A17" s="4" t="s">
        <v>225</v>
      </c>
      <c r="B17" s="5" t="n">
        <v>54900</v>
      </c>
    </row>
    <row r="18" spans="1:7">
      <c r="A18" s="4" t="s">
        <v>245</v>
      </c>
      <c r="B18" s="5" t="n">
        <v>32700</v>
      </c>
    </row>
    <row r="19" spans="1:7">
      <c r="A19" s="4" t="s">
        <v>246</v>
      </c>
      <c r="B19" s="5" t="n">
        <v>28900</v>
      </c>
    </row>
    <row r="20" spans="1:7">
      <c r="A20" s="4" t="s">
        <v>62</v>
      </c>
      <c r="B20" s="5" t="n">
        <v>14000</v>
      </c>
    </row>
    <row r="21" spans="1:7">
      <c r="A21" s="4" t="s">
        <v>226</v>
      </c>
      <c r="B21" s="7" t="n">
        <v>4600</v>
      </c>
    </row>
    <row r="22" spans="1:7">
      <c r="A22" s="4" t="s">
        <v>228</v>
      </c>
      <c r="B22" s="4" t="s">
        <v>229</v>
      </c>
    </row>
    <row r="23" spans="1:7">
      <c r="A23" s="4" t="s">
        <v>247</v>
      </c>
      <c r="E23" s="5" t="n">
        <v>12400</v>
      </c>
    </row>
    <row r="24" spans="1:7">
      <c r="A24" s="4" t="s">
        <v>248</v>
      </c>
    </row>
    <row r="25" spans="1:7">
      <c r="A25" s="3" t="s">
        <v>220</v>
      </c>
    </row>
    <row r="26" spans="1:7">
      <c r="A26" s="4" t="s">
        <v>228</v>
      </c>
      <c r="B26" s="4" t="s">
        <v>229</v>
      </c>
    </row>
    <row r="27" spans="1:7">
      <c r="A27" s="4" t="s">
        <v>249</v>
      </c>
    </row>
    <row r="28" spans="1:7">
      <c r="A28" s="3" t="s">
        <v>220</v>
      </c>
    </row>
    <row r="29" spans="1:7">
      <c r="A29" s="4" t="s">
        <v>228</v>
      </c>
      <c r="B29" s="4" t="s">
        <v>229</v>
      </c>
    </row>
    <row r="30" spans="1:7">
      <c r="A30" s="4" t="s">
        <v>250</v>
      </c>
    </row>
    <row r="31" spans="1:7">
      <c r="A31" s="3" t="s">
        <v>220</v>
      </c>
    </row>
    <row r="32" spans="1:7">
      <c r="A32" s="4" t="s">
        <v>251</v>
      </c>
      <c r="C32" s="5" t="n">
        <v>31200</v>
      </c>
      <c r="E32" s="5" t="n">
        <v>31200</v>
      </c>
    </row>
    <row r="33" spans="1:7">
      <c r="A33" s="4" t="s">
        <v>252</v>
      </c>
    </row>
    <row r="34" spans="1:7">
      <c r="A34" s="3" t="s">
        <v>220</v>
      </c>
    </row>
    <row r="35" spans="1:7">
      <c r="A35" s="4" t="s">
        <v>253</v>
      </c>
      <c r="B35" s="7" t="n">
        <v>62500</v>
      </c>
    </row>
    <row r="36" spans="1:7">
      <c r="A36" s="4" t="s">
        <v>254</v>
      </c>
      <c r="D36" s="4" t="s">
        <v>255</v>
      </c>
      <c r="F36" s="4" t="s">
        <v>255</v>
      </c>
    </row>
    <row r="37" spans="1:7">
      <c r="A37" s="4" t="s">
        <v>41</v>
      </c>
      <c r="B37" s="5" t="n">
        <v>141500</v>
      </c>
    </row>
    <row r="38" spans="1:7">
      <c r="A38" s="4" t="s">
        <v>223</v>
      </c>
      <c r="B38" s="5" t="n">
        <v>160100</v>
      </c>
    </row>
    <row r="39" spans="1:7">
      <c r="A39" s="4" t="s">
        <v>224</v>
      </c>
      <c r="B39" s="5" t="n">
        <v>190500</v>
      </c>
    </row>
    <row r="40" spans="1:7">
      <c r="A40" s="4" t="s">
        <v>225</v>
      </c>
      <c r="B40" s="5" t="n">
        <v>179200</v>
      </c>
    </row>
    <row r="41" spans="1:7">
      <c r="A41" s="4" t="s">
        <v>245</v>
      </c>
      <c r="B41" s="5" t="n">
        <v>216400</v>
      </c>
    </row>
    <row r="42" spans="1:7">
      <c r="A42" s="4" t="s">
        <v>256</v>
      </c>
      <c r="B42" s="5" t="n">
        <v>12500</v>
      </c>
    </row>
    <row r="43" spans="1:7">
      <c r="A43" s="4" t="s">
        <v>246</v>
      </c>
      <c r="B43" s="5" t="n">
        <v>155800</v>
      </c>
    </row>
    <row r="44" spans="1:7">
      <c r="A44" s="4" t="s">
        <v>62</v>
      </c>
      <c r="B44" s="5" t="n">
        <v>167300</v>
      </c>
    </row>
    <row r="45" spans="1:7">
      <c r="A45" s="4" t="s">
        <v>226</v>
      </c>
      <c r="B45" s="5" t="n">
        <v>93200</v>
      </c>
    </row>
    <row r="46" spans="1:7">
      <c r="A46" s="4" t="s">
        <v>88</v>
      </c>
      <c r="E46" s="5" t="n">
        <v>8800</v>
      </c>
    </row>
    <row r="47" spans="1:7">
      <c r="A47" s="4" t="s">
        <v>257</v>
      </c>
    </row>
    <row r="48" spans="1:7">
      <c r="A48" s="3" t="s">
        <v>220</v>
      </c>
    </row>
    <row r="49" spans="1:7">
      <c r="A49" s="4" t="s">
        <v>226</v>
      </c>
      <c r="B49" s="5" t="n">
        <v>49400</v>
      </c>
    </row>
    <row r="50" spans="1:7">
      <c r="A50" s="4" t="s">
        <v>258</v>
      </c>
    </row>
    <row r="51" spans="1:7">
      <c r="A51" s="3" t="s">
        <v>220</v>
      </c>
    </row>
    <row r="52" spans="1:7">
      <c r="A52" s="4" t="s">
        <v>226</v>
      </c>
      <c r="B52" s="7" t="n">
        <v>43800</v>
      </c>
    </row>
    <row r="53" spans="1:7">
      <c r="A53" s="4" t="s">
        <v>259</v>
      </c>
    </row>
    <row r="54" spans="1:7">
      <c r="A54" s="3" t="s">
        <v>220</v>
      </c>
    </row>
    <row r="55" spans="1:7">
      <c r="A55" s="4" t="s">
        <v>251</v>
      </c>
      <c r="C55" s="7" t="n">
        <v>103100</v>
      </c>
      <c r="E55" s="7" t="n">
        <v>1031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v>
      </c>
      <c r="C1" s="2" t="s">
        <v>27</v>
      </c>
      <c r="D1" s="2" t="s">
        <v>75</v>
      </c>
      <c r="E1" s="2" t="s">
        <v>261</v>
      </c>
    </row>
    <row r="2" spans="1:5">
      <c r="A2" s="3" t="s">
        <v>262</v>
      </c>
    </row>
    <row r="3" spans="1:5">
      <c r="A3" s="4" t="s">
        <v>29</v>
      </c>
      <c r="B3" s="7" t="n">
        <v>2091359</v>
      </c>
      <c r="C3" s="7" t="n">
        <v>2435115</v>
      </c>
      <c r="D3" s="7" t="n">
        <v>2404433</v>
      </c>
      <c r="E3" s="7" t="n">
        <v>2741832</v>
      </c>
    </row>
    <row r="4" spans="1:5">
      <c r="A4" s="4" t="s">
        <v>31</v>
      </c>
      <c r="B4" s="5" t="n">
        <v>12867481</v>
      </c>
      <c r="C4" s="5" t="n">
        <v>11461428</v>
      </c>
    </row>
    <row r="5" spans="1:5">
      <c r="A5" s="4" t="s">
        <v>40</v>
      </c>
      <c r="B5" s="5" t="n">
        <v>1940154</v>
      </c>
      <c r="C5" s="5" t="n">
        <v>1797945</v>
      </c>
    </row>
    <row r="6" spans="1:5">
      <c r="A6" s="4" t="s">
        <v>41</v>
      </c>
      <c r="B6" s="5" t="n">
        <v>6697566</v>
      </c>
      <c r="C6" s="5" t="n">
        <v>6044281</v>
      </c>
    </row>
    <row r="7" spans="1:5">
      <c r="A7" s="4" t="s">
        <v>263</v>
      </c>
      <c r="B7" s="5" t="n">
        <v>298478</v>
      </c>
      <c r="C7" s="5" t="n">
        <v>337664</v>
      </c>
    </row>
    <row r="8" spans="1:5">
      <c r="A8" s="4" t="s">
        <v>44</v>
      </c>
      <c r="B8" s="5" t="n">
        <v>38395732</v>
      </c>
      <c r="C8" s="5" t="n">
        <v>35316470</v>
      </c>
    </row>
    <row r="9" spans="1:5">
      <c r="A9" s="4" t="s">
        <v>264</v>
      </c>
      <c r="B9" s="5" t="n">
        <v>121832</v>
      </c>
      <c r="C9" s="7" t="n">
        <v>75406</v>
      </c>
    </row>
    <row r="10" spans="1:5">
      <c r="A10" s="4" t="s">
        <v>265</v>
      </c>
    </row>
    <row r="11" spans="1:5">
      <c r="A11" s="3" t="s">
        <v>262</v>
      </c>
    </row>
    <row r="12" spans="1:5">
      <c r="A12" s="4" t="s">
        <v>29</v>
      </c>
      <c r="B12" s="5" t="n">
        <v>96796</v>
      </c>
    </row>
    <row r="13" spans="1:5">
      <c r="A13" s="4" t="s">
        <v>266</v>
      </c>
      <c r="B13" s="5" t="n">
        <v>133208</v>
      </c>
    </row>
    <row r="14" spans="1:5">
      <c r="A14" s="4" t="s">
        <v>31</v>
      </c>
      <c r="B14" s="5" t="n">
        <v>167861</v>
      </c>
    </row>
    <row r="15" spans="1:5">
      <c r="A15" s="4" t="s">
        <v>32</v>
      </c>
      <c r="B15" s="5" t="n">
        <v>63766</v>
      </c>
    </row>
    <row r="16" spans="1:5">
      <c r="A16" s="4" t="s">
        <v>40</v>
      </c>
      <c r="B16" s="5" t="n">
        <v>40790</v>
      </c>
    </row>
    <row r="17" spans="1:5">
      <c r="A17" s="4" t="s">
        <v>41</v>
      </c>
      <c r="B17" s="5" t="n">
        <v>141474</v>
      </c>
    </row>
    <row r="18" spans="1:5">
      <c r="A18" s="4" t="s">
        <v>42</v>
      </c>
      <c r="B18" s="5" t="n">
        <v>92030</v>
      </c>
    </row>
    <row r="19" spans="1:5">
      <c r="A19" s="4" t="s">
        <v>263</v>
      </c>
      <c r="B19" s="5" t="n">
        <v>9557</v>
      </c>
    </row>
    <row r="20" spans="1:5">
      <c r="A20" s="4" t="s">
        <v>44</v>
      </c>
      <c r="B20" s="5" t="n">
        <v>745482</v>
      </c>
    </row>
    <row r="21" spans="1:5">
      <c r="A21" s="4" t="s">
        <v>46</v>
      </c>
      <c r="B21" s="5" t="n">
        <v>138076</v>
      </c>
    </row>
    <row r="22" spans="1:5">
      <c r="A22" s="4" t="s">
        <v>47</v>
      </c>
      <c r="B22" s="5" t="n">
        <v>44315</v>
      </c>
    </row>
    <row r="23" spans="1:5">
      <c r="A23" s="4" t="s">
        <v>48</v>
      </c>
      <c r="B23" s="5" t="n">
        <v>202611</v>
      </c>
    </row>
    <row r="24" spans="1:5">
      <c r="A24" s="4" t="s">
        <v>50</v>
      </c>
      <c r="B24" s="5" t="n">
        <v>10555</v>
      </c>
    </row>
    <row r="25" spans="1:5">
      <c r="A25" s="4" t="s">
        <v>53</v>
      </c>
      <c r="B25" s="5" t="n">
        <v>48644</v>
      </c>
    </row>
    <row r="26" spans="1:5">
      <c r="A26" s="4" t="s">
        <v>264</v>
      </c>
      <c r="B26" s="5" t="n">
        <v>40982</v>
      </c>
    </row>
    <row r="27" spans="1:5">
      <c r="A27" s="4" t="s">
        <v>267</v>
      </c>
      <c r="B27" s="7" t="n">
        <v>4851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7</v>
      </c>
    </row>
    <row r="2" spans="1:3">
      <c r="A2" s="3" t="s">
        <v>66</v>
      </c>
    </row>
    <row r="3" spans="1:3">
      <c r="A3" s="4" t="s">
        <v>67</v>
      </c>
      <c r="B3" s="7" t="n">
        <v>1081006</v>
      </c>
      <c r="C3" s="7" t="n">
        <v>1050361</v>
      </c>
    </row>
    <row r="4" spans="1:3">
      <c r="A4" s="4" t="s">
        <v>68</v>
      </c>
      <c r="B4" s="8" t="n">
        <v>0.01</v>
      </c>
      <c r="C4" s="8" t="n">
        <v>0.01</v>
      </c>
    </row>
    <row r="5" spans="1:3">
      <c r="A5" s="4" t="s">
        <v>69</v>
      </c>
      <c r="B5" s="5" t="n">
        <v>600000000</v>
      </c>
      <c r="C5" s="5" t="n">
        <v>600000000</v>
      </c>
    </row>
    <row r="6" spans="1:3">
      <c r="A6" s="4" t="s">
        <v>70</v>
      </c>
      <c r="B6" s="5" t="n">
        <v>283081819</v>
      </c>
      <c r="C6" s="5" t="n">
        <v>280584076</v>
      </c>
    </row>
    <row r="7" spans="1:3">
      <c r="A7" s="4" t="s">
        <v>71</v>
      </c>
      <c r="B7" s="5" t="n">
        <v>219743905</v>
      </c>
      <c r="C7" s="5" t="n">
        <v>217993598</v>
      </c>
    </row>
    <row r="8" spans="1:3">
      <c r="A8" s="4" t="s">
        <v>72</v>
      </c>
      <c r="B8" s="5" t="n">
        <v>63337914</v>
      </c>
      <c r="C8" s="5" t="n">
        <v>62590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268</v>
      </c>
      <c r="B1" s="2" t="s">
        <v>74</v>
      </c>
      <c r="C1" s="2" t="s">
        <v>1</v>
      </c>
    </row>
    <row r="2" spans="1:3">
      <c r="B2" s="2" t="s">
        <v>269</v>
      </c>
      <c r="C2" s="2" t="s">
        <v>269</v>
      </c>
    </row>
    <row r="3" spans="1:3">
      <c r="A3" s="3" t="s">
        <v>159</v>
      </c>
    </row>
    <row r="4" spans="1:3">
      <c r="A4" s="4" t="s">
        <v>270</v>
      </c>
      <c r="C4" s="10" t="n">
        <v>587.6</v>
      </c>
    </row>
    <row r="5" spans="1:3">
      <c r="A5" s="4" t="s">
        <v>271</v>
      </c>
      <c r="C5" s="11" t="n">
        <v>897.6</v>
      </c>
    </row>
    <row r="6" spans="1:3">
      <c r="A6" s="4" t="s">
        <v>272</v>
      </c>
      <c r="C6" s="5" t="n">
        <v>310</v>
      </c>
    </row>
    <row r="7" spans="1:3">
      <c r="A7" s="4" t="s">
        <v>273</v>
      </c>
      <c r="B7" s="10" t="n">
        <v>250.6</v>
      </c>
      <c r="C7" s="11" t="n">
        <v>250.6</v>
      </c>
    </row>
    <row r="8" spans="1:3">
      <c r="A8" s="4" t="s">
        <v>274</v>
      </c>
      <c r="B8" s="11" t="n">
        <v>225.3</v>
      </c>
      <c r="C8" s="11" t="n">
        <v>225.3</v>
      </c>
    </row>
    <row r="9" spans="1:3">
      <c r="A9" s="4" t="s">
        <v>275</v>
      </c>
      <c r="B9" s="5" t="n">
        <v>207</v>
      </c>
      <c r="C9" s="5" t="n">
        <v>207</v>
      </c>
    </row>
    <row r="10" spans="1:3">
      <c r="A10" s="4" t="s">
        <v>276</v>
      </c>
      <c r="B10" s="11" t="n">
        <v>16.1</v>
      </c>
      <c r="C10" s="11" t="n">
        <v>16.1</v>
      </c>
    </row>
    <row r="11" spans="1:3">
      <c r="A11" s="4" t="s">
        <v>277</v>
      </c>
      <c r="C11" s="11" t="n">
        <v>87.8</v>
      </c>
    </row>
    <row r="12" spans="1:3">
      <c r="A12" s="4" t="s">
        <v>278</v>
      </c>
      <c r="B12" s="10" t="n">
        <v>5.3</v>
      </c>
      <c r="C12" s="10" t="n">
        <v>5.3</v>
      </c>
    </row>
    <row r="13" spans="1:3">
      <c r="A13" s="4" t="s">
        <v>279</v>
      </c>
      <c r="B13" s="4" t="s">
        <v>280</v>
      </c>
      <c r="C13"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69</v>
      </c>
    </row>
    <row r="3" spans="1:2">
      <c r="A3" s="3" t="s">
        <v>283</v>
      </c>
    </row>
    <row r="4" spans="1:2">
      <c r="A4" s="4" t="s">
        <v>41</v>
      </c>
      <c r="B4" s="7" t="n">
        <v>6044281</v>
      </c>
    </row>
    <row r="5" spans="1:2">
      <c r="A5" s="4" t="s">
        <v>284</v>
      </c>
      <c r="B5" s="5" t="n">
        <v>652965</v>
      </c>
    </row>
    <row r="6" spans="1:2">
      <c r="A6" s="4" t="s">
        <v>285</v>
      </c>
      <c r="B6" s="5" t="n">
        <v>320</v>
      </c>
    </row>
    <row r="7" spans="1:2">
      <c r="A7" s="4" t="s">
        <v>41</v>
      </c>
      <c r="B7" s="5" t="n">
        <v>6697566</v>
      </c>
    </row>
    <row r="8" spans="1:2">
      <c r="A8" s="4" t="s">
        <v>286</v>
      </c>
    </row>
    <row r="9" spans="1:2">
      <c r="A9" s="3" t="s">
        <v>283</v>
      </c>
    </row>
    <row r="10" spans="1:2">
      <c r="A10" s="4" t="s">
        <v>41</v>
      </c>
      <c r="B10" s="5" t="n">
        <v>4270550</v>
      </c>
    </row>
    <row r="11" spans="1:2">
      <c r="A11" s="4" t="s">
        <v>284</v>
      </c>
      <c r="B11" s="5" t="n">
        <v>622505</v>
      </c>
    </row>
    <row r="12" spans="1:2">
      <c r="A12" s="4" t="s">
        <v>285</v>
      </c>
      <c r="B12" s="5" t="n">
        <v>0</v>
      </c>
    </row>
    <row r="13" spans="1:2">
      <c r="A13" s="4" t="s">
        <v>41</v>
      </c>
      <c r="B13" s="5" t="n">
        <v>4893055</v>
      </c>
    </row>
    <row r="14" spans="1:2">
      <c r="A14" s="4" t="s">
        <v>287</v>
      </c>
    </row>
    <row r="15" spans="1:2">
      <c r="A15" s="3" t="s">
        <v>283</v>
      </c>
    </row>
    <row r="16" spans="1:2">
      <c r="A16" s="4" t="s">
        <v>41</v>
      </c>
      <c r="B16" s="5" t="n">
        <v>1773731</v>
      </c>
    </row>
    <row r="17" spans="1:2">
      <c r="A17" s="4" t="s">
        <v>284</v>
      </c>
      <c r="B17" s="5" t="n">
        <v>30460</v>
      </c>
    </row>
    <row r="18" spans="1:2">
      <c r="A18" s="4" t="s">
        <v>285</v>
      </c>
      <c r="B18" s="5" t="n">
        <v>320</v>
      </c>
    </row>
    <row r="19" spans="1:2">
      <c r="A19" s="4" t="s">
        <v>41</v>
      </c>
      <c r="B19" s="7" t="n">
        <v>18045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7</v>
      </c>
    </row>
    <row r="2" spans="1:3">
      <c r="A2" s="3" t="s">
        <v>289</v>
      </c>
    </row>
    <row r="3" spans="1:3">
      <c r="A3" s="4" t="s">
        <v>290</v>
      </c>
      <c r="B3" s="7" t="n">
        <v>-594161</v>
      </c>
      <c r="C3" s="7" t="n">
        <v>-506825</v>
      </c>
    </row>
    <row r="4" spans="1:3">
      <c r="A4" s="3" t="s">
        <v>291</v>
      </c>
    </row>
    <row r="5" spans="1:3">
      <c r="A5" s="4" t="s">
        <v>292</v>
      </c>
      <c r="B5" s="5" t="n">
        <v>3656484</v>
      </c>
      <c r="C5" s="5" t="n">
        <v>3340106</v>
      </c>
    </row>
    <row r="6" spans="1:3">
      <c r="A6" s="4" t="s">
        <v>293</v>
      </c>
      <c r="B6" s="5" t="n">
        <v>3062323</v>
      </c>
      <c r="C6" s="5" t="n">
        <v>2833281</v>
      </c>
    </row>
    <row r="7" spans="1:3">
      <c r="A7" s="4" t="s">
        <v>294</v>
      </c>
    </row>
    <row r="8" spans="1:3">
      <c r="A8" s="3" t="s">
        <v>295</v>
      </c>
    </row>
    <row r="9" spans="1:3">
      <c r="A9" s="4" t="s">
        <v>295</v>
      </c>
      <c r="B9" s="5" t="n">
        <v>685024</v>
      </c>
      <c r="C9" s="5" t="n">
        <v>685088</v>
      </c>
    </row>
    <row r="10" spans="1:3">
      <c r="A10" s="4" t="s">
        <v>296</v>
      </c>
    </row>
    <row r="11" spans="1:3">
      <c r="A11" s="3" t="s">
        <v>289</v>
      </c>
    </row>
    <row r="12" spans="1:3">
      <c r="A12" s="4" t="s">
        <v>297</v>
      </c>
      <c r="B12" s="5" t="n">
        <v>2573141</v>
      </c>
      <c r="C12" s="5" t="n">
        <v>2329665</v>
      </c>
    </row>
    <row r="13" spans="1:3">
      <c r="A13" s="4" t="s">
        <v>290</v>
      </c>
      <c r="B13" s="5" t="n">
        <v>-480666</v>
      </c>
      <c r="C13" s="5" t="n">
        <v>-408636</v>
      </c>
    </row>
    <row r="14" spans="1:3">
      <c r="A14" s="4" t="s">
        <v>298</v>
      </c>
      <c r="B14" s="5" t="n">
        <v>2092475</v>
      </c>
      <c r="C14" s="5" t="n">
        <v>1921029</v>
      </c>
    </row>
    <row r="15" spans="1:3">
      <c r="A15" s="4" t="s">
        <v>299</v>
      </c>
    </row>
    <row r="16" spans="1:3">
      <c r="A16" s="3" t="s">
        <v>289</v>
      </c>
    </row>
    <row r="17" spans="1:3">
      <c r="A17" s="4" t="s">
        <v>297</v>
      </c>
      <c r="B17" s="5" t="n">
        <v>398319</v>
      </c>
      <c r="C17" s="5" t="n">
        <v>325353</v>
      </c>
    </row>
    <row r="18" spans="1:3">
      <c r="A18" s="4" t="s">
        <v>290</v>
      </c>
      <c r="B18" s="5" t="n">
        <v>-113495</v>
      </c>
      <c r="C18" s="5" t="n">
        <v>-98189</v>
      </c>
    </row>
    <row r="19" spans="1:3">
      <c r="A19" s="4" t="s">
        <v>298</v>
      </c>
      <c r="B19" s="7" t="n">
        <v>284824</v>
      </c>
      <c r="C19" s="7" t="n">
        <v>2271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4</v>
      </c>
      <c r="D1" s="2" t="s">
        <v>1</v>
      </c>
    </row>
    <row r="2" spans="1:5">
      <c r="B2" s="2" t="s">
        <v>2</v>
      </c>
      <c r="C2" s="2" t="s">
        <v>75</v>
      </c>
      <c r="D2" s="2" t="s">
        <v>2</v>
      </c>
      <c r="E2" s="2" t="s">
        <v>75</v>
      </c>
    </row>
    <row r="3" spans="1:5">
      <c r="A3" s="3" t="s">
        <v>162</v>
      </c>
    </row>
    <row r="4" spans="1:5">
      <c r="A4" s="4" t="s">
        <v>301</v>
      </c>
      <c r="B4" s="10" t="n">
        <v>46.7</v>
      </c>
      <c r="C4" s="10" t="n">
        <v>40.2</v>
      </c>
      <c r="D4" s="10" t="n">
        <v>86.90000000000001</v>
      </c>
      <c r="E4" s="10" t="n">
        <v>80.40000000000001</v>
      </c>
    </row>
    <row r="5" spans="1:5">
      <c r="A5" s="3" t="s">
        <v>302</v>
      </c>
    </row>
    <row r="6" spans="1:5">
      <c r="A6" s="5" t="n">
        <v>2018</v>
      </c>
      <c r="B6" s="11" t="n">
        <v>181.5</v>
      </c>
      <c r="D6" s="11" t="n">
        <v>181.5</v>
      </c>
    </row>
    <row r="7" spans="1:5">
      <c r="A7" s="5" t="n">
        <v>2019</v>
      </c>
      <c r="B7" s="5" t="n">
        <v>185</v>
      </c>
      <c r="D7" s="5" t="n">
        <v>185</v>
      </c>
    </row>
    <row r="8" spans="1:5">
      <c r="A8" s="5" t="n">
        <v>2020</v>
      </c>
      <c r="B8" s="11" t="n">
        <v>180.6</v>
      </c>
      <c r="D8" s="11" t="n">
        <v>180.6</v>
      </c>
    </row>
    <row r="9" spans="1:5">
      <c r="A9" s="5" t="n">
        <v>2021</v>
      </c>
      <c r="B9" s="11" t="n">
        <v>178.3</v>
      </c>
      <c r="D9" s="11" t="n">
        <v>178.3</v>
      </c>
    </row>
    <row r="10" spans="1:5">
      <c r="A10" s="5" t="n">
        <v>2022</v>
      </c>
      <c r="B10" s="11" t="n">
        <v>176.9</v>
      </c>
      <c r="D10" s="11" t="n">
        <v>176.9</v>
      </c>
    </row>
    <row r="11" spans="1:5">
      <c r="A11" s="4" t="s">
        <v>303</v>
      </c>
      <c r="B11" s="10" t="n">
        <v>1561.9</v>
      </c>
      <c r="D11" s="10" t="n">
        <v>156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04</v>
      </c>
      <c r="B1" s="2" t="s">
        <v>2</v>
      </c>
      <c r="C1" s="2" t="s">
        <v>219</v>
      </c>
      <c r="D1" s="2" t="s">
        <v>27</v>
      </c>
    </row>
    <row r="2" spans="1:4">
      <c r="A2" s="3" t="s">
        <v>305</v>
      </c>
    </row>
    <row r="3" spans="1:4">
      <c r="A3" s="4" t="s">
        <v>306</v>
      </c>
      <c r="B3" s="7" t="n">
        <v>2124000</v>
      </c>
      <c r="D3" s="7" t="n">
        <v>0</v>
      </c>
    </row>
    <row r="4" spans="1:4">
      <c r="A4" s="4" t="s">
        <v>307</v>
      </c>
      <c r="B4" s="5" t="n">
        <v>4530395000</v>
      </c>
      <c r="D4" s="5" t="n">
        <v>3442055000</v>
      </c>
    </row>
    <row r="5" spans="1:4">
      <c r="A5" s="4" t="s">
        <v>308</v>
      </c>
      <c r="B5" s="5" t="n">
        <v>33966000</v>
      </c>
      <c r="D5" s="5" t="n">
        <v>12121000</v>
      </c>
    </row>
    <row r="6" spans="1:4">
      <c r="A6" s="4" t="s">
        <v>309</v>
      </c>
      <c r="B6" s="5" t="n">
        <v>4277501000</v>
      </c>
      <c r="D6" s="5" t="n">
        <v>3429934000</v>
      </c>
    </row>
    <row r="7" spans="1:4">
      <c r="A7" s="4" t="s">
        <v>310</v>
      </c>
    </row>
    <row r="8" spans="1:4">
      <c r="A8" s="3" t="s">
        <v>305</v>
      </c>
    </row>
    <row r="9" spans="1:4">
      <c r="A9" s="4" t="s">
        <v>50</v>
      </c>
      <c r="B9" s="5" t="n">
        <v>0</v>
      </c>
      <c r="D9" s="5" t="n">
        <v>0</v>
      </c>
    </row>
    <row r="10" spans="1:4">
      <c r="A10" s="4" t="s">
        <v>311</v>
      </c>
    </row>
    <row r="11" spans="1:4">
      <c r="A11" s="3" t="s">
        <v>305</v>
      </c>
    </row>
    <row r="12" spans="1:4">
      <c r="A12" s="4" t="s">
        <v>50</v>
      </c>
      <c r="B12" s="5" t="n">
        <v>500000000</v>
      </c>
      <c r="D12" s="5" t="n">
        <v>500000000</v>
      </c>
    </row>
    <row r="13" spans="1:4">
      <c r="A13" s="4" t="s">
        <v>312</v>
      </c>
    </row>
    <row r="14" spans="1:4">
      <c r="A14" s="3" t="s">
        <v>305</v>
      </c>
    </row>
    <row r="15" spans="1:4">
      <c r="A15" s="4" t="s">
        <v>50</v>
      </c>
      <c r="B15" s="5" t="n">
        <v>548263000</v>
      </c>
      <c r="D15" s="5" t="n">
        <v>547860000</v>
      </c>
    </row>
    <row r="16" spans="1:4">
      <c r="A16" s="4" t="s">
        <v>313</v>
      </c>
    </row>
    <row r="17" spans="1:4">
      <c r="A17" s="3" t="s">
        <v>305</v>
      </c>
    </row>
    <row r="18" spans="1:4">
      <c r="A18" s="4" t="s">
        <v>50</v>
      </c>
      <c r="B18" s="5" t="n">
        <v>0</v>
      </c>
      <c r="D18" s="5" t="n">
        <v>0</v>
      </c>
    </row>
    <row r="19" spans="1:4">
      <c r="A19" s="4" t="s">
        <v>314</v>
      </c>
    </row>
    <row r="20" spans="1:4">
      <c r="A20" s="3" t="s">
        <v>305</v>
      </c>
    </row>
    <row r="21" spans="1:4">
      <c r="A21" s="4" t="s">
        <v>50</v>
      </c>
      <c r="B21" s="5" t="n">
        <v>31890000</v>
      </c>
      <c r="D21" s="5" t="n">
        <v>12121000</v>
      </c>
    </row>
    <row r="22" spans="1:4">
      <c r="A22" s="4" t="s">
        <v>315</v>
      </c>
    </row>
    <row r="23" spans="1:4">
      <c r="A23" s="3" t="s">
        <v>305</v>
      </c>
    </row>
    <row r="24" spans="1:4">
      <c r="A24" s="4" t="s">
        <v>316</v>
      </c>
      <c r="B24" s="7" t="n">
        <v>400000000</v>
      </c>
    </row>
    <row r="25" spans="1:4">
      <c r="A25" s="4" t="s">
        <v>317</v>
      </c>
      <c r="B25" s="4" t="s">
        <v>318</v>
      </c>
    </row>
    <row r="26" spans="1:4">
      <c r="A26" s="4" t="s">
        <v>50</v>
      </c>
      <c r="B26" s="7" t="n">
        <v>0</v>
      </c>
      <c r="D26" s="5" t="n">
        <v>398399000</v>
      </c>
    </row>
    <row r="27" spans="1:4">
      <c r="A27" s="4" t="s">
        <v>319</v>
      </c>
    </row>
    <row r="28" spans="1:4">
      <c r="A28" s="3" t="s">
        <v>305</v>
      </c>
    </row>
    <row r="29" spans="1:4">
      <c r="A29" s="4" t="s">
        <v>316</v>
      </c>
      <c r="B29" s="7" t="n">
        <v>500000000</v>
      </c>
    </row>
    <row r="30" spans="1:4">
      <c r="A30" s="4" t="s">
        <v>317</v>
      </c>
      <c r="B30" s="4" t="s">
        <v>320</v>
      </c>
    </row>
    <row r="31" spans="1:4">
      <c r="A31" s="4" t="s">
        <v>50</v>
      </c>
      <c r="B31" s="7" t="n">
        <v>498134000</v>
      </c>
      <c r="D31" s="5" t="n">
        <v>497877000</v>
      </c>
    </row>
    <row r="32" spans="1:4">
      <c r="A32" s="4" t="s">
        <v>321</v>
      </c>
    </row>
    <row r="33" spans="1:4">
      <c r="A33" s="3" t="s">
        <v>305</v>
      </c>
    </row>
    <row r="34" spans="1:4">
      <c r="A34" s="4" t="s">
        <v>316</v>
      </c>
      <c r="B34" s="7" t="n">
        <v>500000000</v>
      </c>
    </row>
    <row r="35" spans="1:4">
      <c r="A35" s="4" t="s">
        <v>317</v>
      </c>
      <c r="B35" s="4" t="s">
        <v>322</v>
      </c>
    </row>
    <row r="36" spans="1:4">
      <c r="A36" s="4" t="s">
        <v>50</v>
      </c>
      <c r="B36" s="7" t="n">
        <v>497010000</v>
      </c>
      <c r="D36" s="5" t="n">
        <v>496766000</v>
      </c>
    </row>
    <row r="37" spans="1:4">
      <c r="A37" s="4" t="s">
        <v>323</v>
      </c>
    </row>
    <row r="38" spans="1:4">
      <c r="A38" s="3" t="s">
        <v>305</v>
      </c>
    </row>
    <row r="39" spans="1:4">
      <c r="A39" s="4" t="s">
        <v>316</v>
      </c>
      <c r="B39" s="7" t="n">
        <v>500000000</v>
      </c>
    </row>
    <row r="40" spans="1:4">
      <c r="A40" s="4" t="s">
        <v>317</v>
      </c>
      <c r="B40" s="4" t="s">
        <v>324</v>
      </c>
    </row>
    <row r="41" spans="1:4">
      <c r="A41" s="4" t="s">
        <v>50</v>
      </c>
      <c r="B41" s="7" t="n">
        <v>495292000</v>
      </c>
      <c r="D41" s="5" t="n">
        <v>494950000</v>
      </c>
    </row>
    <row r="42" spans="1:4">
      <c r="A42" s="4" t="s">
        <v>325</v>
      </c>
    </row>
    <row r="43" spans="1:4">
      <c r="A43" s="3" t="s">
        <v>305</v>
      </c>
    </row>
    <row r="44" spans="1:4">
      <c r="A44" s="4" t="s">
        <v>316</v>
      </c>
      <c r="B44" s="7" t="n">
        <v>500000000</v>
      </c>
      <c r="C44" s="7" t="n">
        <v>750000000</v>
      </c>
    </row>
    <row r="45" spans="1:4">
      <c r="A45" s="4" t="s">
        <v>317</v>
      </c>
      <c r="B45" s="4" t="s">
        <v>324</v>
      </c>
      <c r="C45" s="4" t="s">
        <v>326</v>
      </c>
    </row>
    <row r="46" spans="1:4">
      <c r="A46" s="4" t="s">
        <v>50</v>
      </c>
      <c r="B46" s="7" t="n">
        <v>741837000</v>
      </c>
      <c r="D46" s="5" t="n">
        <v>0</v>
      </c>
    </row>
    <row r="47" spans="1:4">
      <c r="A47" s="4" t="s">
        <v>327</v>
      </c>
    </row>
    <row r="48" spans="1:4">
      <c r="A48" s="3" t="s">
        <v>305</v>
      </c>
    </row>
    <row r="49" spans="1:4">
      <c r="A49" s="4" t="s">
        <v>316</v>
      </c>
      <c r="B49" s="7" t="n">
        <v>500000000</v>
      </c>
    </row>
    <row r="50" spans="1:4">
      <c r="A50" s="4" t="s">
        <v>317</v>
      </c>
      <c r="B50" s="4" t="s">
        <v>328</v>
      </c>
    </row>
    <row r="51" spans="1:4">
      <c r="A51" s="4" t="s">
        <v>50</v>
      </c>
      <c r="B51" s="7" t="n">
        <v>494190000</v>
      </c>
      <c r="D51" s="5" t="n">
        <v>494082000</v>
      </c>
    </row>
    <row r="52" spans="1:4">
      <c r="A52" s="4" t="s">
        <v>329</v>
      </c>
    </row>
    <row r="53" spans="1:4">
      <c r="A53" s="3" t="s">
        <v>305</v>
      </c>
    </row>
    <row r="54" spans="1:4">
      <c r="A54" s="4" t="s">
        <v>316</v>
      </c>
      <c r="B54" s="7" t="n">
        <v>500000000</v>
      </c>
      <c r="C54" s="7" t="n">
        <v>500000000</v>
      </c>
    </row>
    <row r="55" spans="1:4">
      <c r="A55" s="4" t="s">
        <v>317</v>
      </c>
      <c r="B55" s="4" t="s">
        <v>330</v>
      </c>
      <c r="C55" s="4" t="s">
        <v>330</v>
      </c>
    </row>
    <row r="56" spans="1:4">
      <c r="A56" s="4" t="s">
        <v>50</v>
      </c>
      <c r="B56" s="7" t="n">
        <v>492089000</v>
      </c>
      <c r="D56" s="5" t="n">
        <v>0</v>
      </c>
    </row>
    <row r="57" spans="1:4">
      <c r="A57" s="4" t="s">
        <v>331</v>
      </c>
    </row>
    <row r="58" spans="1:4">
      <c r="A58" s="3" t="s">
        <v>305</v>
      </c>
    </row>
    <row r="59" spans="1:4">
      <c r="A59" s="4" t="s">
        <v>50</v>
      </c>
      <c r="B59" s="5" t="n">
        <v>229566000</v>
      </c>
      <c r="D59" s="5" t="n">
        <v>0</v>
      </c>
    </row>
    <row r="60" spans="1:4">
      <c r="A60" s="4" t="s">
        <v>308</v>
      </c>
      <c r="B60" s="7" t="n">
        <v>218928000</v>
      </c>
      <c r="D6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32</v>
      </c>
      <c r="B1" s="2" t="s">
        <v>218</v>
      </c>
      <c r="D1" s="2" t="s">
        <v>74</v>
      </c>
      <c r="E1" s="2" t="s">
        <v>1</v>
      </c>
      <c r="G1" s="2" t="s">
        <v>333</v>
      </c>
    </row>
    <row r="2" spans="1:10">
      <c r="B2" s="2" t="s">
        <v>334</v>
      </c>
      <c r="C2" s="2" t="s">
        <v>335</v>
      </c>
      <c r="D2" s="2" t="s">
        <v>269</v>
      </c>
      <c r="E2" s="2" t="s">
        <v>269</v>
      </c>
      <c r="F2" s="2" t="s">
        <v>336</v>
      </c>
      <c r="G2" s="2" t="s">
        <v>269</v>
      </c>
      <c r="H2" s="2" t="s">
        <v>337</v>
      </c>
      <c r="I2" s="2" t="s">
        <v>269</v>
      </c>
      <c r="J2" s="2" t="s">
        <v>338</v>
      </c>
    </row>
    <row r="3" spans="1:10">
      <c r="A3" s="3" t="s">
        <v>305</v>
      </c>
    </row>
    <row r="4" spans="1:10">
      <c r="A4" s="4" t="s">
        <v>339</v>
      </c>
      <c r="E4" s="7" t="n">
        <v>434480000</v>
      </c>
      <c r="F4" s="7" t="n">
        <v>100000000</v>
      </c>
    </row>
    <row r="5" spans="1:10">
      <c r="A5" s="4" t="s">
        <v>140</v>
      </c>
      <c r="D5" s="7" t="n">
        <v>22300000</v>
      </c>
      <c r="E5" s="7" t="n">
        <v>22348000</v>
      </c>
      <c r="F5" s="7" t="n">
        <v>0</v>
      </c>
    </row>
    <row r="6" spans="1:10">
      <c r="A6" s="4" t="s">
        <v>325</v>
      </c>
    </row>
    <row r="7" spans="1:10">
      <c r="A7" s="3" t="s">
        <v>305</v>
      </c>
    </row>
    <row r="8" spans="1:10">
      <c r="A8" s="4" t="s">
        <v>316</v>
      </c>
      <c r="I8" s="7" t="n">
        <v>500000000</v>
      </c>
      <c r="J8" s="7" t="n">
        <v>750000000</v>
      </c>
    </row>
    <row r="9" spans="1:10">
      <c r="A9" s="4" t="s">
        <v>317</v>
      </c>
      <c r="H9" s="4" t="s">
        <v>324</v>
      </c>
      <c r="I9" s="4" t="s">
        <v>324</v>
      </c>
      <c r="J9" s="4" t="s">
        <v>326</v>
      </c>
    </row>
    <row r="10" spans="1:10">
      <c r="A10" s="4" t="s">
        <v>340</v>
      </c>
      <c r="J10" s="4" t="s">
        <v>341</v>
      </c>
    </row>
    <row r="11" spans="1:10">
      <c r="A11" s="4" t="s">
        <v>342</v>
      </c>
      <c r="J11" s="4" t="s">
        <v>343</v>
      </c>
    </row>
    <row r="12" spans="1:10">
      <c r="A12" s="4" t="s">
        <v>329</v>
      </c>
    </row>
    <row r="13" spans="1:10">
      <c r="A13" s="3" t="s">
        <v>305</v>
      </c>
    </row>
    <row r="14" spans="1:10">
      <c r="A14" s="4" t="s">
        <v>316</v>
      </c>
      <c r="I14" s="7" t="n">
        <v>500000000</v>
      </c>
      <c r="J14" s="7" t="n">
        <v>500000000</v>
      </c>
    </row>
    <row r="15" spans="1:10">
      <c r="A15" s="4" t="s">
        <v>317</v>
      </c>
      <c r="H15" s="4" t="s">
        <v>330</v>
      </c>
      <c r="I15" s="4" t="s">
        <v>330</v>
      </c>
      <c r="J15" s="4" t="s">
        <v>330</v>
      </c>
    </row>
    <row r="16" spans="1:10">
      <c r="A16" s="4" t="s">
        <v>340</v>
      </c>
      <c r="J16" s="4" t="s">
        <v>344</v>
      </c>
    </row>
    <row r="17" spans="1:10">
      <c r="A17" s="4" t="s">
        <v>342</v>
      </c>
      <c r="J17" s="4" t="s">
        <v>345</v>
      </c>
    </row>
    <row r="18" spans="1:10">
      <c r="A18" s="4" t="s">
        <v>315</v>
      </c>
    </row>
    <row r="19" spans="1:10">
      <c r="A19" s="3" t="s">
        <v>305</v>
      </c>
    </row>
    <row r="20" spans="1:10">
      <c r="A20" s="4" t="s">
        <v>316</v>
      </c>
      <c r="I20" s="7" t="n">
        <v>400000000</v>
      </c>
    </row>
    <row r="21" spans="1:10">
      <c r="A21" s="4" t="s">
        <v>317</v>
      </c>
      <c r="H21" s="4" t="s">
        <v>318</v>
      </c>
      <c r="I21" s="4" t="s">
        <v>318</v>
      </c>
    </row>
    <row r="22" spans="1:10">
      <c r="A22" s="4" t="s">
        <v>313</v>
      </c>
    </row>
    <row r="23" spans="1:10">
      <c r="A23" s="3" t="s">
        <v>305</v>
      </c>
    </row>
    <row r="24" spans="1:10">
      <c r="A24" s="4" t="s">
        <v>346</v>
      </c>
      <c r="I24" s="7" t="n">
        <v>1400000000</v>
      </c>
    </row>
    <row r="25" spans="1:10">
      <c r="A25" s="4" t="s">
        <v>347</v>
      </c>
      <c r="E25" s="4" t="s">
        <v>348</v>
      </c>
    </row>
    <row r="26" spans="1:10">
      <c r="A26" s="4" t="s">
        <v>349</v>
      </c>
    </row>
    <row r="27" spans="1:10">
      <c r="A27" s="3" t="s">
        <v>305</v>
      </c>
    </row>
    <row r="28" spans="1:10">
      <c r="A28" s="4" t="s">
        <v>347</v>
      </c>
      <c r="E28" s="4" t="s">
        <v>350</v>
      </c>
    </row>
    <row r="29" spans="1:10">
      <c r="A29" s="4" t="s">
        <v>351</v>
      </c>
    </row>
    <row r="30" spans="1:10">
      <c r="A30" s="3" t="s">
        <v>305</v>
      </c>
    </row>
    <row r="31" spans="1:10">
      <c r="A31" s="4" t="s">
        <v>347</v>
      </c>
      <c r="E31" s="4" t="s">
        <v>352</v>
      </c>
    </row>
    <row r="32" spans="1:10">
      <c r="A32" s="4" t="s">
        <v>353</v>
      </c>
    </row>
    <row r="33" spans="1:10">
      <c r="A33" s="3" t="s">
        <v>305</v>
      </c>
    </row>
    <row r="34" spans="1:10">
      <c r="A34" s="4" t="s">
        <v>354</v>
      </c>
      <c r="E34" s="4" t="s">
        <v>355</v>
      </c>
    </row>
    <row r="35" spans="1:10">
      <c r="A35" s="4" t="s">
        <v>356</v>
      </c>
    </row>
    <row r="36" spans="1:10">
      <c r="A36" s="3" t="s">
        <v>305</v>
      </c>
    </row>
    <row r="37" spans="1:10">
      <c r="A37" s="4" t="s">
        <v>354</v>
      </c>
      <c r="E37" s="4" t="s">
        <v>357</v>
      </c>
    </row>
    <row r="38" spans="1:10">
      <c r="A38" s="4" t="s">
        <v>358</v>
      </c>
    </row>
    <row r="39" spans="1:10">
      <c r="A39" s="3" t="s">
        <v>305</v>
      </c>
    </row>
    <row r="40" spans="1:10">
      <c r="A40" s="4" t="s">
        <v>354</v>
      </c>
      <c r="E40" s="4" t="s">
        <v>359</v>
      </c>
    </row>
    <row r="41" spans="1:10">
      <c r="A41" s="4" t="s">
        <v>360</v>
      </c>
    </row>
    <row r="42" spans="1:10">
      <c r="A42" s="3" t="s">
        <v>305</v>
      </c>
    </row>
    <row r="43" spans="1:10">
      <c r="A43" s="4" t="s">
        <v>354</v>
      </c>
      <c r="E43" s="4" t="s">
        <v>361</v>
      </c>
    </row>
    <row r="44" spans="1:10">
      <c r="A44" s="4" t="s">
        <v>362</v>
      </c>
    </row>
    <row r="45" spans="1:10">
      <c r="A45" s="3" t="s">
        <v>305</v>
      </c>
    </row>
    <row r="46" spans="1:10">
      <c r="A46" s="4" t="s">
        <v>354</v>
      </c>
      <c r="E46" s="4" t="s">
        <v>363</v>
      </c>
    </row>
    <row r="47" spans="1:10">
      <c r="A47" s="4" t="s">
        <v>364</v>
      </c>
    </row>
    <row r="48" spans="1:10">
      <c r="A48" s="3" t="s">
        <v>305</v>
      </c>
    </row>
    <row r="49" spans="1:10">
      <c r="A49" s="4" t="s">
        <v>346</v>
      </c>
      <c r="I49" s="5" t="n">
        <v>1400000000</v>
      </c>
    </row>
    <row r="50" spans="1:10">
      <c r="A50" s="4" t="s">
        <v>365</v>
      </c>
      <c r="E50" s="4" t="s">
        <v>366</v>
      </c>
    </row>
    <row r="51" spans="1:10">
      <c r="A51" s="4" t="s">
        <v>367</v>
      </c>
      <c r="I51" s="5" t="n">
        <v>0</v>
      </c>
    </row>
    <row r="52" spans="1:10">
      <c r="A52" s="4" t="s">
        <v>311</v>
      </c>
    </row>
    <row r="53" spans="1:10">
      <c r="A53" s="3" t="s">
        <v>305</v>
      </c>
    </row>
    <row r="54" spans="1:10">
      <c r="A54" s="4" t="s">
        <v>346</v>
      </c>
      <c r="I54" s="5" t="n">
        <v>1450000000</v>
      </c>
    </row>
    <row r="55" spans="1:10">
      <c r="A55" s="4" t="s">
        <v>368</v>
      </c>
      <c r="I55" s="5" t="n">
        <v>250000000</v>
      </c>
    </row>
    <row r="56" spans="1:10">
      <c r="A56" s="4" t="s">
        <v>310</v>
      </c>
    </row>
    <row r="57" spans="1:10">
      <c r="A57" s="3" t="s">
        <v>305</v>
      </c>
    </row>
    <row r="58" spans="1:10">
      <c r="A58" s="4" t="s">
        <v>346</v>
      </c>
      <c r="I58" s="7" t="n">
        <v>75000000</v>
      </c>
    </row>
    <row r="59" spans="1:10">
      <c r="A59" s="4" t="s">
        <v>314</v>
      </c>
    </row>
    <row r="60" spans="1:10">
      <c r="A60" s="3" t="s">
        <v>305</v>
      </c>
    </row>
    <row r="61" spans="1:10">
      <c r="A61" s="4" t="s">
        <v>369</v>
      </c>
      <c r="H61" s="12" t="n">
        <v>30000000</v>
      </c>
    </row>
    <row r="62" spans="1:10">
      <c r="A62" s="4" t="s">
        <v>370</v>
      </c>
    </row>
    <row r="63" spans="1:10">
      <c r="A63" s="3" t="s">
        <v>305</v>
      </c>
    </row>
    <row r="64" spans="1:10">
      <c r="A64" s="4" t="s">
        <v>339</v>
      </c>
      <c r="G64" s="7" t="n">
        <v>775000000</v>
      </c>
    </row>
    <row r="65" spans="1:10">
      <c r="A65" s="4" t="s">
        <v>346</v>
      </c>
      <c r="C65" s="7" t="n">
        <v>1000000000</v>
      </c>
    </row>
    <row r="66" spans="1:10">
      <c r="A66" s="4" t="s">
        <v>371</v>
      </c>
    </row>
    <row r="67" spans="1:10">
      <c r="A67" s="3" t="s">
        <v>305</v>
      </c>
    </row>
    <row r="68" spans="1:10">
      <c r="A68" s="4" t="s">
        <v>354</v>
      </c>
      <c r="E68" s="4" t="s">
        <v>372</v>
      </c>
    </row>
    <row r="69" spans="1:10">
      <c r="A69" s="4" t="s">
        <v>373</v>
      </c>
    </row>
    <row r="70" spans="1:10">
      <c r="A70" s="3" t="s">
        <v>305</v>
      </c>
    </row>
    <row r="71" spans="1:10">
      <c r="A71" s="4" t="s">
        <v>354</v>
      </c>
      <c r="C71" s="4" t="s">
        <v>374</v>
      </c>
    </row>
    <row r="72" spans="1:10">
      <c r="A72" s="4" t="s">
        <v>375</v>
      </c>
    </row>
    <row r="73" spans="1:10">
      <c r="A73" s="3" t="s">
        <v>305</v>
      </c>
    </row>
    <row r="74" spans="1:10">
      <c r="A74" s="4" t="s">
        <v>354</v>
      </c>
      <c r="C74" s="4" t="s">
        <v>376</v>
      </c>
    </row>
    <row r="75" spans="1:10">
      <c r="A75" s="4" t="s">
        <v>377</v>
      </c>
    </row>
    <row r="76" spans="1:10">
      <c r="A76" s="3" t="s">
        <v>305</v>
      </c>
    </row>
    <row r="77" spans="1:10">
      <c r="A77" s="4" t="s">
        <v>354</v>
      </c>
      <c r="C77" s="4" t="s">
        <v>361</v>
      </c>
    </row>
    <row r="78" spans="1:10">
      <c r="A78" s="4" t="s">
        <v>378</v>
      </c>
    </row>
    <row r="79" spans="1:10">
      <c r="A79" s="3" t="s">
        <v>305</v>
      </c>
    </row>
    <row r="80" spans="1:10">
      <c r="A80" s="4" t="s">
        <v>354</v>
      </c>
      <c r="C80" s="4" t="s">
        <v>379</v>
      </c>
    </row>
    <row r="81" spans="1:10">
      <c r="A81" s="4" t="s">
        <v>380</v>
      </c>
    </row>
    <row r="82" spans="1:10">
      <c r="A82" s="3" t="s">
        <v>305</v>
      </c>
    </row>
    <row r="83" spans="1:10">
      <c r="A83" s="4" t="s">
        <v>339</v>
      </c>
      <c r="G83" s="7" t="n">
        <v>675000000</v>
      </c>
    </row>
    <row r="84" spans="1:10">
      <c r="A84" s="4" t="s">
        <v>346</v>
      </c>
      <c r="B84" s="7" t="n">
        <v>1000000000</v>
      </c>
    </row>
    <row r="85" spans="1:10">
      <c r="A85" s="4" t="s">
        <v>381</v>
      </c>
    </row>
    <row r="86" spans="1:10">
      <c r="A86" s="3" t="s">
        <v>305</v>
      </c>
    </row>
    <row r="87" spans="1:10">
      <c r="A87" s="4" t="s">
        <v>354</v>
      </c>
      <c r="E87" s="4" t="s">
        <v>372</v>
      </c>
    </row>
    <row r="88" spans="1:10">
      <c r="A88" s="4" t="s">
        <v>382</v>
      </c>
    </row>
    <row r="89" spans="1:10">
      <c r="A89" s="3" t="s">
        <v>305</v>
      </c>
    </row>
    <row r="90" spans="1:10">
      <c r="A90" s="4" t="s">
        <v>354</v>
      </c>
      <c r="B90" s="4" t="s">
        <v>374</v>
      </c>
    </row>
    <row r="91" spans="1:10">
      <c r="A91" s="4" t="s">
        <v>383</v>
      </c>
    </row>
    <row r="92" spans="1:10">
      <c r="A92" s="3" t="s">
        <v>305</v>
      </c>
    </row>
    <row r="93" spans="1:10">
      <c r="A93" s="4" t="s">
        <v>354</v>
      </c>
      <c r="B93" s="4" t="s">
        <v>376</v>
      </c>
    </row>
    <row r="94" spans="1:10">
      <c r="A94" s="4" t="s">
        <v>384</v>
      </c>
    </row>
    <row r="95" spans="1:10">
      <c r="A95" s="3" t="s">
        <v>305</v>
      </c>
    </row>
    <row r="96" spans="1:10">
      <c r="A96" s="4" t="s">
        <v>354</v>
      </c>
      <c r="B96" s="4" t="s">
        <v>361</v>
      </c>
    </row>
    <row r="97" spans="1:10">
      <c r="A97" s="4" t="s">
        <v>385</v>
      </c>
    </row>
    <row r="98" spans="1:10">
      <c r="A98" s="3" t="s">
        <v>305</v>
      </c>
    </row>
    <row r="99" spans="1:10">
      <c r="A99" s="4" t="s">
        <v>354</v>
      </c>
      <c r="B99" s="4" t="s">
        <v>379</v>
      </c>
    </row>
  </sheetData>
  <mergeCells count="4">
    <mergeCell ref="A1:A2"/>
    <mergeCell ref="B1:C1"/>
    <mergeCell ref="E1:F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5"/>
  </cols>
  <sheetData>
    <row r="1" spans="1:8">
      <c r="A1" s="1" t="s">
        <v>386</v>
      </c>
      <c r="B1" s="2" t="s">
        <v>218</v>
      </c>
      <c r="C1" s="2" t="s">
        <v>74</v>
      </c>
      <c r="F1" s="2" t="s">
        <v>1</v>
      </c>
    </row>
    <row r="2" spans="1:8">
      <c r="B2" s="2" t="s">
        <v>387</v>
      </c>
      <c r="C2" s="2" t="s">
        <v>2</v>
      </c>
      <c r="D2" s="2" t="s">
        <v>219</v>
      </c>
      <c r="E2" s="2" t="s">
        <v>75</v>
      </c>
      <c r="F2" s="2" t="s">
        <v>2</v>
      </c>
      <c r="G2" s="2" t="s">
        <v>75</v>
      </c>
      <c r="H2" s="2" t="s">
        <v>388</v>
      </c>
    </row>
    <row r="3" spans="1:8">
      <c r="A3" s="3" t="s">
        <v>389</v>
      </c>
    </row>
    <row r="4" spans="1:8">
      <c r="A4" s="4" t="s">
        <v>390</v>
      </c>
      <c r="B4" s="4" t="s">
        <v>391</v>
      </c>
    </row>
    <row r="5" spans="1:8">
      <c r="A5" s="4" t="s">
        <v>101</v>
      </c>
      <c r="C5" s="8" t="n">
        <v>0.38</v>
      </c>
      <c r="D5" s="9" t="n">
        <v>0.365</v>
      </c>
      <c r="E5" s="9" t="n">
        <v>0.365</v>
      </c>
      <c r="F5" s="8" t="n">
        <v>0.76</v>
      </c>
      <c r="G5" s="8" t="n">
        <v>0.73</v>
      </c>
    </row>
    <row r="6" spans="1:8">
      <c r="A6" s="4" t="s">
        <v>392</v>
      </c>
      <c r="C6" s="11" t="n">
        <v>1.9</v>
      </c>
      <c r="E6" s="11" t="n">
        <v>3.8</v>
      </c>
      <c r="F6" s="11" t="n">
        <v>3.2</v>
      </c>
      <c r="G6" s="11" t="n">
        <v>4.6</v>
      </c>
    </row>
    <row r="7" spans="1:8">
      <c r="A7" s="4" t="s">
        <v>393</v>
      </c>
    </row>
    <row r="8" spans="1:8">
      <c r="A8" s="3" t="s">
        <v>389</v>
      </c>
    </row>
    <row r="9" spans="1:8">
      <c r="A9" s="4" t="s">
        <v>394</v>
      </c>
      <c r="H9" s="7" t="n">
        <v>1000000000</v>
      </c>
    </row>
    <row r="10" spans="1:8">
      <c r="A10" s="4" t="s">
        <v>395</v>
      </c>
      <c r="F10" s="11" t="n">
        <v>0.7</v>
      </c>
    </row>
    <row r="11" spans="1:8">
      <c r="A11" s="4" t="s">
        <v>396</v>
      </c>
      <c r="F11" s="7" t="n">
        <v>60200000</v>
      </c>
    </row>
    <row r="12" spans="1:8">
      <c r="A12" s="4" t="s">
        <v>397</v>
      </c>
      <c r="C12" s="7" t="n">
        <v>728700000</v>
      </c>
      <c r="F12" s="7" t="n">
        <v>728700000</v>
      </c>
    </row>
  </sheetData>
  <mergeCells count="3">
    <mergeCell ref="A1:A2"/>
    <mergeCell ref="C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4</v>
      </c>
      <c r="D1" s="2" t="s">
        <v>1</v>
      </c>
    </row>
    <row r="2" spans="1:5">
      <c r="B2" s="2" t="s">
        <v>2</v>
      </c>
      <c r="C2" s="2" t="s">
        <v>75</v>
      </c>
      <c r="D2" s="2" t="s">
        <v>2</v>
      </c>
      <c r="E2" s="2" t="s">
        <v>75</v>
      </c>
    </row>
    <row r="3" spans="1:5">
      <c r="A3" s="3" t="s">
        <v>168</v>
      </c>
    </row>
    <row r="4" spans="1:5">
      <c r="A4" s="4" t="s">
        <v>399</v>
      </c>
      <c r="B4" s="5" t="n">
        <v>219200</v>
      </c>
      <c r="C4" s="5" t="n">
        <v>217650</v>
      </c>
      <c r="D4" s="5" t="n">
        <v>218763</v>
      </c>
      <c r="E4" s="5" t="n">
        <v>218166</v>
      </c>
    </row>
    <row r="5" spans="1:5">
      <c r="A5" s="4" t="s">
        <v>400</v>
      </c>
      <c r="B5" s="5" t="n">
        <v>3103</v>
      </c>
      <c r="C5" s="5" t="n">
        <v>3571</v>
      </c>
      <c r="D5" s="5" t="n">
        <v>2802</v>
      </c>
      <c r="E5" s="5" t="n">
        <v>3445</v>
      </c>
    </row>
    <row r="6" spans="1:5">
      <c r="A6" s="4" t="s">
        <v>401</v>
      </c>
      <c r="B6" s="5" t="n">
        <v>222303</v>
      </c>
      <c r="C6" s="5" t="n">
        <v>221221</v>
      </c>
      <c r="D6" s="5" t="n">
        <v>221565</v>
      </c>
      <c r="E6" s="5" t="n">
        <v>2216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74</v>
      </c>
      <c r="D1" s="2" t="s">
        <v>1</v>
      </c>
    </row>
    <row r="2" spans="1:6">
      <c r="B2" s="2" t="s">
        <v>2</v>
      </c>
      <c r="C2" s="2" t="s">
        <v>75</v>
      </c>
      <c r="D2" s="2" t="s">
        <v>2</v>
      </c>
      <c r="E2" s="2" t="s">
        <v>75</v>
      </c>
      <c r="F2" s="2" t="s">
        <v>27</v>
      </c>
    </row>
    <row r="3" spans="1:6">
      <c r="A3" s="3" t="s">
        <v>403</v>
      </c>
    </row>
    <row r="4" spans="1:6">
      <c r="A4" s="4" t="s">
        <v>404</v>
      </c>
      <c r="B4" s="10" t="n">
        <v>12.9</v>
      </c>
      <c r="C4" s="7" t="n">
        <v>11</v>
      </c>
      <c r="D4" s="10" t="n">
        <v>25.1</v>
      </c>
      <c r="E4" s="10" t="n">
        <v>22.2</v>
      </c>
    </row>
    <row r="5" spans="1:6">
      <c r="A5" s="4" t="s">
        <v>405</v>
      </c>
      <c r="B5" s="10" t="n">
        <v>5.8</v>
      </c>
      <c r="D5" s="10" t="n">
        <v>5.8</v>
      </c>
      <c r="F5" s="7" t="n">
        <v>5</v>
      </c>
    </row>
    <row r="6" spans="1:6">
      <c r="A6" s="4" t="s">
        <v>406</v>
      </c>
    </row>
    <row r="7" spans="1:6">
      <c r="A7" s="3" t="s">
        <v>403</v>
      </c>
    </row>
    <row r="8" spans="1:6">
      <c r="A8" s="4" t="s">
        <v>407</v>
      </c>
      <c r="B8" s="4" t="s">
        <v>408</v>
      </c>
      <c r="D8" s="4" t="s">
        <v>4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09</v>
      </c>
      <c r="B1" s="2" t="s">
        <v>74</v>
      </c>
      <c r="D1" s="2" t="s">
        <v>1</v>
      </c>
    </row>
    <row r="2" spans="1:5">
      <c r="B2" s="2" t="s">
        <v>2</v>
      </c>
      <c r="C2" s="2" t="s">
        <v>75</v>
      </c>
      <c r="D2" s="2" t="s">
        <v>2</v>
      </c>
      <c r="E2" s="2" t="s">
        <v>75</v>
      </c>
    </row>
    <row r="3" spans="1:5">
      <c r="A3" s="3" t="s">
        <v>174</v>
      </c>
    </row>
    <row r="4" spans="1:5">
      <c r="A4" s="4" t="s">
        <v>410</v>
      </c>
      <c r="B4" s="7" t="n">
        <v>19492</v>
      </c>
      <c r="C4" s="7" t="n">
        <v>7651</v>
      </c>
      <c r="D4" s="7" t="n">
        <v>42560</v>
      </c>
      <c r="E4" s="7" t="n">
        <v>12183</v>
      </c>
    </row>
    <row r="5" spans="1:5">
      <c r="A5" s="4" t="s">
        <v>411</v>
      </c>
      <c r="B5" s="5" t="n">
        <v>8793</v>
      </c>
      <c r="C5" s="5" t="n">
        <v>4283</v>
      </c>
      <c r="D5" s="5" t="n">
        <v>12937</v>
      </c>
      <c r="E5" s="5" t="n">
        <v>4817</v>
      </c>
    </row>
    <row r="6" spans="1:5">
      <c r="A6" s="4" t="s">
        <v>412</v>
      </c>
      <c r="B6" s="5" t="n">
        <v>9164</v>
      </c>
      <c r="C6" s="5" t="n">
        <v>0</v>
      </c>
      <c r="D6" s="5" t="n">
        <v>11973</v>
      </c>
      <c r="E6" s="5" t="n">
        <v>16000</v>
      </c>
    </row>
    <row r="7" spans="1:5">
      <c r="A7" s="4" t="s">
        <v>413</v>
      </c>
      <c r="B7" s="7" t="n">
        <v>37449</v>
      </c>
      <c r="C7" s="7" t="n">
        <v>11934</v>
      </c>
      <c r="D7" s="7" t="n">
        <v>67470</v>
      </c>
      <c r="E7" s="7" t="n">
        <v>3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1033858</v>
      </c>
      <c r="C4" s="7" t="n">
        <v>37147402</v>
      </c>
      <c r="D4" s="7" t="n">
        <v>81500190</v>
      </c>
      <c r="E4" s="7" t="n">
        <v>75316667</v>
      </c>
    </row>
    <row r="5" spans="1:5">
      <c r="A5" s="4" t="s">
        <v>78</v>
      </c>
      <c r="B5" s="5" t="n">
        <v>39778175</v>
      </c>
      <c r="C5" s="5" t="n">
        <v>35890975</v>
      </c>
      <c r="D5" s="5" t="n">
        <v>79131855</v>
      </c>
      <c r="E5" s="5" t="n">
        <v>73022560</v>
      </c>
    </row>
    <row r="6" spans="1:5">
      <c r="A6" s="4" t="s">
        <v>79</v>
      </c>
      <c r="B6" s="5" t="n">
        <v>1255683</v>
      </c>
      <c r="C6" s="5" t="n">
        <v>1256427</v>
      </c>
      <c r="D6" s="5" t="n">
        <v>2368335</v>
      </c>
      <c r="E6" s="5" t="n">
        <v>2294107</v>
      </c>
    </row>
    <row r="7" spans="1:5">
      <c r="A7" s="3" t="s">
        <v>80</v>
      </c>
    </row>
    <row r="8" spans="1:5">
      <c r="A8" s="4" t="s">
        <v>81</v>
      </c>
      <c r="B8" s="5" t="n">
        <v>617426</v>
      </c>
      <c r="C8" s="5" t="n">
        <v>521843</v>
      </c>
      <c r="D8" s="5" t="n">
        <v>1175948</v>
      </c>
      <c r="E8" s="5" t="n">
        <v>1042390</v>
      </c>
    </row>
    <row r="9" spans="1:5">
      <c r="A9" s="4" t="s">
        <v>82</v>
      </c>
      <c r="B9" s="5" t="n">
        <v>72718</v>
      </c>
      <c r="C9" s="5" t="n">
        <v>57751</v>
      </c>
      <c r="D9" s="5" t="n">
        <v>137625</v>
      </c>
      <c r="E9" s="5" t="n">
        <v>113605</v>
      </c>
    </row>
    <row r="10" spans="1:5">
      <c r="A10" s="4" t="s">
        <v>83</v>
      </c>
      <c r="B10" s="5" t="n">
        <v>46670</v>
      </c>
      <c r="C10" s="5" t="n">
        <v>39918</v>
      </c>
      <c r="D10" s="5" t="n">
        <v>86899</v>
      </c>
      <c r="E10" s="5" t="n">
        <v>80144</v>
      </c>
    </row>
    <row r="11" spans="1:5">
      <c r="A11" s="4" t="s">
        <v>84</v>
      </c>
      <c r="B11" s="5" t="n">
        <v>37449</v>
      </c>
      <c r="C11" s="5" t="n">
        <v>11934</v>
      </c>
      <c r="D11" s="5" t="n">
        <v>67470</v>
      </c>
      <c r="E11" s="5" t="n">
        <v>33000</v>
      </c>
    </row>
    <row r="12" spans="1:5">
      <c r="A12" s="4" t="s">
        <v>85</v>
      </c>
      <c r="B12" s="5" t="n">
        <v>481420</v>
      </c>
      <c r="C12" s="5" t="n">
        <v>624981</v>
      </c>
      <c r="D12" s="5" t="n">
        <v>900393</v>
      </c>
      <c r="E12" s="5" t="n">
        <v>1024968</v>
      </c>
    </row>
    <row r="13" spans="1:5">
      <c r="A13" s="4" t="s">
        <v>86</v>
      </c>
      <c r="B13" s="5" t="n">
        <v>29123</v>
      </c>
      <c r="C13" s="5" t="n">
        <v>-5233</v>
      </c>
      <c r="D13" s="5" t="n">
        <v>29447</v>
      </c>
      <c r="E13" s="5" t="n">
        <v>-5356</v>
      </c>
    </row>
    <row r="14" spans="1:5">
      <c r="A14" s="4" t="s">
        <v>87</v>
      </c>
      <c r="B14" s="5" t="n">
        <v>48637</v>
      </c>
      <c r="C14" s="5" t="n">
        <v>37299</v>
      </c>
      <c r="D14" s="5" t="n">
        <v>84501</v>
      </c>
      <c r="E14" s="5" t="n">
        <v>74271</v>
      </c>
    </row>
    <row r="15" spans="1:5">
      <c r="A15" s="4" t="s">
        <v>88</v>
      </c>
      <c r="B15" s="5" t="n">
        <v>42328</v>
      </c>
      <c r="C15" s="5" t="n">
        <v>0</v>
      </c>
      <c r="D15" s="5" t="n">
        <v>42328</v>
      </c>
      <c r="E15" s="5" t="n">
        <v>0</v>
      </c>
    </row>
    <row r="16" spans="1:5">
      <c r="A16" s="4" t="s">
        <v>89</v>
      </c>
      <c r="B16" s="5" t="n">
        <v>0</v>
      </c>
      <c r="C16" s="5" t="n">
        <v>0</v>
      </c>
      <c r="D16" s="5" t="n">
        <v>23766</v>
      </c>
      <c r="E16" s="5" t="n">
        <v>0</v>
      </c>
    </row>
    <row r="17" spans="1:5">
      <c r="A17" s="4" t="s">
        <v>90</v>
      </c>
      <c r="B17" s="5" t="n">
        <v>361332</v>
      </c>
      <c r="C17" s="5" t="n">
        <v>592915</v>
      </c>
      <c r="D17" s="5" t="n">
        <v>720351</v>
      </c>
      <c r="E17" s="5" t="n">
        <v>956053</v>
      </c>
    </row>
    <row r="18" spans="1:5">
      <c r="A18" s="4" t="s">
        <v>91</v>
      </c>
      <c r="B18" s="5" t="n">
        <v>79172</v>
      </c>
      <c r="C18" s="5" t="n">
        <v>181442</v>
      </c>
      <c r="D18" s="5" t="n">
        <v>-423662</v>
      </c>
      <c r="E18" s="5" t="n">
        <v>297334</v>
      </c>
    </row>
    <row r="19" spans="1:5">
      <c r="A19" s="4" t="s">
        <v>92</v>
      </c>
      <c r="B19" s="5" t="n">
        <v>282160</v>
      </c>
      <c r="C19" s="5" t="n">
        <v>411473</v>
      </c>
      <c r="D19" s="5" t="n">
        <v>1144013</v>
      </c>
      <c r="E19" s="5" t="n">
        <v>658719</v>
      </c>
    </row>
    <row r="20" spans="1:5">
      <c r="A20" s="4" t="s">
        <v>93</v>
      </c>
      <c r="B20" s="5" t="n">
        <v>5295</v>
      </c>
      <c r="C20" s="5" t="n">
        <v>0</v>
      </c>
      <c r="D20" s="5" t="n">
        <v>5295</v>
      </c>
      <c r="E20" s="5" t="n">
        <v>0</v>
      </c>
    </row>
    <row r="21" spans="1:5">
      <c r="A21" s="4" t="s">
        <v>94</v>
      </c>
      <c r="B21" s="7" t="n">
        <v>287455</v>
      </c>
      <c r="C21" s="7" t="n">
        <v>411473</v>
      </c>
      <c r="D21" s="7" t="n">
        <v>1149308</v>
      </c>
      <c r="E21" s="7" t="n">
        <v>658719</v>
      </c>
    </row>
    <row r="22" spans="1:5">
      <c r="A22" s="3" t="s">
        <v>95</v>
      </c>
    </row>
    <row r="23" spans="1:5">
      <c r="A23" s="4" t="s">
        <v>96</v>
      </c>
      <c r="B23" s="8" t="n">
        <v>1.31</v>
      </c>
      <c r="C23" s="8" t="n">
        <v>1.89</v>
      </c>
      <c r="D23" s="8" t="n">
        <v>5.25</v>
      </c>
      <c r="E23" s="8" t="n">
        <v>3.02</v>
      </c>
    </row>
    <row r="24" spans="1:5">
      <c r="A24" s="4" t="s">
        <v>97</v>
      </c>
      <c r="B24" s="8" t="n">
        <v>1.29</v>
      </c>
      <c r="C24" s="8" t="n">
        <v>1.86</v>
      </c>
      <c r="D24" s="8" t="n">
        <v>5.19</v>
      </c>
      <c r="E24" s="8" t="n">
        <v>2.97</v>
      </c>
    </row>
    <row r="25" spans="1:5">
      <c r="A25" s="3" t="s">
        <v>98</v>
      </c>
    </row>
    <row r="26" spans="1:5">
      <c r="A26" s="4" t="s">
        <v>99</v>
      </c>
      <c r="B26" s="5" t="n">
        <v>219200</v>
      </c>
      <c r="C26" s="5" t="n">
        <v>217650</v>
      </c>
      <c r="D26" s="5" t="n">
        <v>218763</v>
      </c>
      <c r="E26" s="5" t="n">
        <v>218166</v>
      </c>
    </row>
    <row r="27" spans="1:5">
      <c r="A27" s="4" t="s">
        <v>100</v>
      </c>
      <c r="B27" s="5" t="n">
        <v>222303</v>
      </c>
      <c r="C27" s="5" t="n">
        <v>221221</v>
      </c>
      <c r="D27" s="5" t="n">
        <v>221565</v>
      </c>
      <c r="E27" s="5" t="n">
        <v>221611</v>
      </c>
    </row>
    <row r="28" spans="1:5">
      <c r="A28" s="4" t="s">
        <v>101</v>
      </c>
      <c r="B28" s="8" t="n">
        <v>0.38</v>
      </c>
      <c r="C28" s="9" t="n">
        <v>0.365</v>
      </c>
      <c r="D28" s="8" t="n">
        <v>0.76</v>
      </c>
      <c r="E28" s="8" t="n">
        <v>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6"/>
  </cols>
  <sheetData>
    <row r="1" spans="1:7">
      <c r="A1" s="1" t="s">
        <v>414</v>
      </c>
      <c r="B1" s="2" t="s">
        <v>74</v>
      </c>
      <c r="E1" s="2" t="s">
        <v>1</v>
      </c>
      <c r="G1" s="2" t="s">
        <v>415</v>
      </c>
    </row>
    <row r="2" spans="1:7">
      <c r="B2" s="2" t="s">
        <v>2</v>
      </c>
      <c r="C2" s="2" t="s">
        <v>219</v>
      </c>
      <c r="D2" s="2" t="s">
        <v>75</v>
      </c>
      <c r="E2" s="2" t="s">
        <v>2</v>
      </c>
      <c r="F2" s="2" t="s">
        <v>75</v>
      </c>
      <c r="G2" s="2" t="s">
        <v>27</v>
      </c>
    </row>
    <row r="3" spans="1:7">
      <c r="A3" s="3" t="s">
        <v>416</v>
      </c>
    </row>
    <row r="4" spans="1:7">
      <c r="A4" s="4" t="s">
        <v>412</v>
      </c>
      <c r="B4" s="7" t="n">
        <v>9164</v>
      </c>
      <c r="D4" s="7" t="n">
        <v>0</v>
      </c>
      <c r="E4" s="7" t="n">
        <v>11973</v>
      </c>
      <c r="F4" s="7" t="n">
        <v>16000</v>
      </c>
    </row>
    <row r="5" spans="1:7">
      <c r="A5" s="4" t="s">
        <v>84</v>
      </c>
      <c r="B5" s="7" t="n">
        <v>37449</v>
      </c>
      <c r="D5" s="7" t="n">
        <v>11934</v>
      </c>
      <c r="E5" s="7" t="n">
        <v>67470</v>
      </c>
      <c r="F5" s="7" t="n">
        <v>33000</v>
      </c>
    </row>
    <row r="6" spans="1:7">
      <c r="A6" s="4" t="s">
        <v>417</v>
      </c>
    </row>
    <row r="7" spans="1:7">
      <c r="A7" s="3" t="s">
        <v>416</v>
      </c>
    </row>
    <row r="8" spans="1:7">
      <c r="A8" s="4" t="s">
        <v>418</v>
      </c>
      <c r="G8" s="7" t="n">
        <v>625000</v>
      </c>
    </row>
    <row r="9" spans="1:7">
      <c r="A9" s="4" t="s">
        <v>412</v>
      </c>
      <c r="G9" s="5" t="n">
        <v>625000</v>
      </c>
    </row>
    <row r="10" spans="1:7">
      <c r="A10" s="4" t="s">
        <v>419</v>
      </c>
    </row>
    <row r="11" spans="1:7">
      <c r="A11" s="3" t="s">
        <v>416</v>
      </c>
    </row>
    <row r="12" spans="1:7">
      <c r="A12" s="4" t="s">
        <v>418</v>
      </c>
      <c r="G12" s="5" t="n">
        <v>10700</v>
      </c>
    </row>
    <row r="13" spans="1:7">
      <c r="A13" s="4" t="s">
        <v>412</v>
      </c>
      <c r="C13" s="7" t="n">
        <v>13400</v>
      </c>
    </row>
    <row r="14" spans="1:7">
      <c r="A14" s="4" t="s">
        <v>84</v>
      </c>
      <c r="G14" s="7" t="n">
        <v>13400</v>
      </c>
    </row>
    <row r="15" spans="1:7">
      <c r="A15" s="4" t="s">
        <v>420</v>
      </c>
    </row>
    <row r="16" spans="1:7">
      <c r="A16" s="3" t="s">
        <v>416</v>
      </c>
    </row>
    <row r="17" spans="1:7">
      <c r="A17" s="4" t="s">
        <v>421</v>
      </c>
      <c r="C17" s="7" t="n">
        <v>28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22</v>
      </c>
      <c r="B1" s="2" t="s">
        <v>2</v>
      </c>
      <c r="C1" s="2" t="s">
        <v>27</v>
      </c>
    </row>
    <row r="2" spans="1:3">
      <c r="A2" s="4" t="s">
        <v>423</v>
      </c>
    </row>
    <row r="3" spans="1:3">
      <c r="A3" s="3" t="s">
        <v>424</v>
      </c>
    </row>
    <row r="4" spans="1:3">
      <c r="A4" s="4" t="s">
        <v>50</v>
      </c>
      <c r="B4" s="7" t="n">
        <v>4202200000</v>
      </c>
      <c r="C4" s="7" t="n">
        <v>3522500000</v>
      </c>
    </row>
    <row r="5" spans="1:3">
      <c r="A5" s="4" t="s">
        <v>425</v>
      </c>
    </row>
    <row r="6" spans="1:3">
      <c r="A6" s="3" t="s">
        <v>424</v>
      </c>
    </row>
    <row r="7" spans="1:3">
      <c r="A7" s="4" t="s">
        <v>50</v>
      </c>
      <c r="B7" s="5" t="n">
        <v>4277500000</v>
      </c>
      <c r="C7" s="5" t="n">
        <v>3429900000</v>
      </c>
    </row>
    <row r="8" spans="1:3">
      <c r="A8" s="4" t="s">
        <v>426</v>
      </c>
    </row>
    <row r="9" spans="1:3">
      <c r="A9" s="3" t="s">
        <v>424</v>
      </c>
    </row>
    <row r="10" spans="1:3">
      <c r="A10" s="4" t="s">
        <v>29</v>
      </c>
      <c r="B10" s="7" t="n">
        <v>0</v>
      </c>
      <c r="C10" s="7" t="n">
        <v>8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4</v>
      </c>
      <c r="D1" s="2" t="s">
        <v>1</v>
      </c>
    </row>
    <row r="2" spans="1:5">
      <c r="B2" s="2" t="s">
        <v>2</v>
      </c>
      <c r="C2" s="2" t="s">
        <v>75</v>
      </c>
      <c r="D2" s="2" t="s">
        <v>2</v>
      </c>
      <c r="E2" s="2" t="s">
        <v>75</v>
      </c>
    </row>
    <row r="3" spans="1:5">
      <c r="A3" s="3" t="s">
        <v>428</v>
      </c>
    </row>
    <row r="4" spans="1:5">
      <c r="A4" s="4" t="s">
        <v>77</v>
      </c>
      <c r="B4" s="7" t="n">
        <v>41033858</v>
      </c>
      <c r="C4" s="7" t="n">
        <v>37147402</v>
      </c>
      <c r="D4" s="7" t="n">
        <v>81500190</v>
      </c>
      <c r="E4" s="7" t="n">
        <v>75316667</v>
      </c>
    </row>
    <row r="5" spans="1:5">
      <c r="A5" s="4" t="s">
        <v>429</v>
      </c>
    </row>
    <row r="6" spans="1:5">
      <c r="A6" s="3" t="s">
        <v>428</v>
      </c>
    </row>
    <row r="7" spans="1:5">
      <c r="A7" s="4" t="s">
        <v>77</v>
      </c>
      <c r="B7" s="5" t="n">
        <v>-13873</v>
      </c>
      <c r="C7" s="5" t="n">
        <v>-13808</v>
      </c>
      <c r="D7" s="5" t="n">
        <v>-30190</v>
      </c>
      <c r="E7" s="5" t="n">
        <v>-27322</v>
      </c>
    </row>
    <row r="8" spans="1:5">
      <c r="A8" s="4" t="s">
        <v>430</v>
      </c>
    </row>
    <row r="9" spans="1:5">
      <c r="A9" s="3" t="s">
        <v>428</v>
      </c>
    </row>
    <row r="10" spans="1:5">
      <c r="A10" s="4" t="s">
        <v>77</v>
      </c>
      <c r="B10" s="5" t="n">
        <v>39453353</v>
      </c>
      <c r="C10" s="5" t="n">
        <v>35745360</v>
      </c>
      <c r="D10" s="5" t="n">
        <v>78391051</v>
      </c>
      <c r="E10" s="5" t="n">
        <v>72543649</v>
      </c>
    </row>
    <row r="11" spans="1:5">
      <c r="A11" s="4" t="s">
        <v>431</v>
      </c>
    </row>
    <row r="12" spans="1:5">
      <c r="A12" s="3" t="s">
        <v>428</v>
      </c>
    </row>
    <row r="13" spans="1:5">
      <c r="A13" s="4" t="s">
        <v>77</v>
      </c>
      <c r="B13" s="7" t="n">
        <v>1594378</v>
      </c>
      <c r="C13" s="7" t="n">
        <v>1415850</v>
      </c>
      <c r="D13" s="7" t="n">
        <v>3139329</v>
      </c>
      <c r="E13" s="7" t="n">
        <v>28003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4</v>
      </c>
      <c r="D1" s="2" t="s">
        <v>1</v>
      </c>
    </row>
    <row r="2" spans="1:5">
      <c r="B2" s="2" t="s">
        <v>2</v>
      </c>
      <c r="C2" s="2" t="s">
        <v>75</v>
      </c>
      <c r="D2" s="2" t="s">
        <v>2</v>
      </c>
      <c r="E2" s="2" t="s">
        <v>75</v>
      </c>
    </row>
    <row r="3" spans="1:5">
      <c r="A3" s="3" t="s">
        <v>433</v>
      </c>
    </row>
    <row r="4" spans="1:5">
      <c r="A4" s="4" t="s">
        <v>434</v>
      </c>
      <c r="B4" s="7" t="n">
        <v>481420</v>
      </c>
      <c r="C4" s="7" t="n">
        <v>624981</v>
      </c>
      <c r="D4" s="7" t="n">
        <v>900393</v>
      </c>
      <c r="E4" s="7" t="n">
        <v>1024968</v>
      </c>
    </row>
    <row r="5" spans="1:5">
      <c r="A5" s="4" t="s">
        <v>435</v>
      </c>
    </row>
    <row r="6" spans="1:5">
      <c r="A6" s="3" t="s">
        <v>433</v>
      </c>
    </row>
    <row r="7" spans="1:5">
      <c r="A7" s="4" t="s">
        <v>434</v>
      </c>
      <c r="B7" s="5" t="n">
        <v>586332</v>
      </c>
      <c r="C7" s="5" t="n">
        <v>588470</v>
      </c>
      <c r="D7" s="5" t="n">
        <v>1074382</v>
      </c>
      <c r="E7" s="5" t="n">
        <v>1074665</v>
      </c>
    </row>
    <row r="8" spans="1:5">
      <c r="A8" s="4" t="s">
        <v>429</v>
      </c>
    </row>
    <row r="9" spans="1:5">
      <c r="A9" s="3" t="s">
        <v>433</v>
      </c>
    </row>
    <row r="10" spans="1:5">
      <c r="A10" s="4" t="s">
        <v>434</v>
      </c>
      <c r="B10" s="5" t="n">
        <v>171</v>
      </c>
      <c r="C10" s="5" t="n">
        <v>-1</v>
      </c>
      <c r="D10" s="5" t="n">
        <v>-236</v>
      </c>
      <c r="E10" s="5" t="n">
        <v>-14</v>
      </c>
    </row>
    <row r="11" spans="1:5">
      <c r="A11" s="4" t="s">
        <v>430</v>
      </c>
    </row>
    <row r="12" spans="1:5">
      <c r="A12" s="3" t="s">
        <v>433</v>
      </c>
    </row>
    <row r="13" spans="1:5">
      <c r="A13" s="4" t="s">
        <v>434</v>
      </c>
      <c r="B13" s="5" t="n">
        <v>489106</v>
      </c>
      <c r="C13" s="5" t="n">
        <v>484878</v>
      </c>
      <c r="D13" s="5" t="n">
        <v>877288</v>
      </c>
      <c r="E13" s="5" t="n">
        <v>863938</v>
      </c>
    </row>
    <row r="14" spans="1:5">
      <c r="A14" s="4" t="s">
        <v>431</v>
      </c>
    </row>
    <row r="15" spans="1:5">
      <c r="A15" s="3" t="s">
        <v>433</v>
      </c>
    </row>
    <row r="16" spans="1:5">
      <c r="A16" s="4" t="s">
        <v>434</v>
      </c>
      <c r="B16" s="7" t="n">
        <v>97055</v>
      </c>
      <c r="C16" s="7" t="n">
        <v>103593</v>
      </c>
      <c r="D16" s="7" t="n">
        <v>197330</v>
      </c>
      <c r="E16" s="7" t="n">
        <v>2107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4</v>
      </c>
      <c r="D1" s="2" t="s">
        <v>1</v>
      </c>
    </row>
    <row r="2" spans="1:5">
      <c r="B2" s="2" t="s">
        <v>2</v>
      </c>
      <c r="C2" s="2" t="s">
        <v>75</v>
      </c>
      <c r="D2" s="2" t="s">
        <v>2</v>
      </c>
      <c r="E2" s="2" t="s">
        <v>75</v>
      </c>
    </row>
    <row r="3" spans="1:5">
      <c r="A3" s="3" t="s">
        <v>437</v>
      </c>
    </row>
    <row r="4" spans="1:5">
      <c r="A4" s="4" t="s">
        <v>434</v>
      </c>
      <c r="B4" s="7" t="n">
        <v>481420</v>
      </c>
      <c r="C4" s="7" t="n">
        <v>624981</v>
      </c>
      <c r="D4" s="7" t="n">
        <v>900393</v>
      </c>
      <c r="E4" s="7" t="n">
        <v>1024968</v>
      </c>
    </row>
    <row r="5" spans="1:5">
      <c r="A5" s="4" t="s">
        <v>121</v>
      </c>
      <c r="D5" s="5" t="n">
        <v>0</v>
      </c>
      <c r="E5" s="5" t="n">
        <v>58196</v>
      </c>
    </row>
    <row r="6" spans="1:5">
      <c r="A6" s="4" t="s">
        <v>84</v>
      </c>
      <c r="B6" s="5" t="n">
        <v>19492</v>
      </c>
      <c r="C6" s="5" t="n">
        <v>7651</v>
      </c>
      <c r="D6" s="5" t="n">
        <v>42560</v>
      </c>
      <c r="E6" s="5" t="n">
        <v>12183</v>
      </c>
    </row>
    <row r="7" spans="1:5">
      <c r="A7" s="4" t="s">
        <v>86</v>
      </c>
      <c r="B7" s="5" t="n">
        <v>29123</v>
      </c>
      <c r="C7" s="5" t="n">
        <v>-5233</v>
      </c>
      <c r="D7" s="5" t="n">
        <v>29447</v>
      </c>
      <c r="E7" s="5" t="n">
        <v>-5356</v>
      </c>
    </row>
    <row r="8" spans="1:5">
      <c r="A8" s="4" t="s">
        <v>87</v>
      </c>
      <c r="B8" s="5" t="n">
        <v>48637</v>
      </c>
      <c r="C8" s="5" t="n">
        <v>37299</v>
      </c>
      <c r="D8" s="5" t="n">
        <v>84501</v>
      </c>
      <c r="E8" s="5" t="n">
        <v>74271</v>
      </c>
    </row>
    <row r="9" spans="1:5">
      <c r="A9" s="4" t="s">
        <v>88</v>
      </c>
      <c r="B9" s="5" t="n">
        <v>42328</v>
      </c>
      <c r="C9" s="5" t="n">
        <v>0</v>
      </c>
      <c r="D9" s="5" t="n">
        <v>42328</v>
      </c>
      <c r="E9" s="5" t="n">
        <v>0</v>
      </c>
    </row>
    <row r="10" spans="1:5">
      <c r="A10" s="4" t="s">
        <v>89</v>
      </c>
      <c r="B10" s="5" t="n">
        <v>0</v>
      </c>
      <c r="C10" s="5" t="n">
        <v>0</v>
      </c>
      <c r="D10" s="5" t="n">
        <v>23766</v>
      </c>
      <c r="E10" s="5" t="n">
        <v>0</v>
      </c>
    </row>
    <row r="11" spans="1:5">
      <c r="A11" s="4" t="s">
        <v>90</v>
      </c>
      <c r="B11" s="5" t="n">
        <v>361332</v>
      </c>
      <c r="C11" s="5" t="n">
        <v>592915</v>
      </c>
      <c r="D11" s="5" t="n">
        <v>720351</v>
      </c>
      <c r="E11" s="5" t="n">
        <v>956053</v>
      </c>
    </row>
    <row r="12" spans="1:5">
      <c r="A12" s="4" t="s">
        <v>435</v>
      </c>
    </row>
    <row r="13" spans="1:5">
      <c r="A13" s="3" t="s">
        <v>437</v>
      </c>
    </row>
    <row r="14" spans="1:5">
      <c r="A14" s="4" t="s">
        <v>434</v>
      </c>
      <c r="B14" s="5" t="n">
        <v>586332</v>
      </c>
      <c r="C14" s="5" t="n">
        <v>588470</v>
      </c>
      <c r="D14" s="5" t="n">
        <v>1074382</v>
      </c>
      <c r="E14" s="5" t="n">
        <v>1074665</v>
      </c>
    </row>
    <row r="15" spans="1:5">
      <c r="A15" s="4" t="s">
        <v>438</v>
      </c>
    </row>
    <row r="16" spans="1:5">
      <c r="A16" s="3" t="s">
        <v>437</v>
      </c>
    </row>
    <row r="17" spans="1:5">
      <c r="A17" s="4" t="s">
        <v>439</v>
      </c>
      <c r="B17" s="5" t="n">
        <v>338</v>
      </c>
      <c r="C17" s="5" t="n">
        <v>0</v>
      </c>
      <c r="D17" s="5" t="n">
        <v>338</v>
      </c>
      <c r="E17" s="5" t="n">
        <v>1395</v>
      </c>
    </row>
    <row r="18" spans="1:5">
      <c r="A18" s="4" t="s">
        <v>121</v>
      </c>
      <c r="B18" s="5" t="n">
        <v>0</v>
      </c>
      <c r="C18" s="5" t="n">
        <v>86504</v>
      </c>
      <c r="D18" s="5" t="n">
        <v>0</v>
      </c>
      <c r="E18" s="5" t="n">
        <v>58196</v>
      </c>
    </row>
    <row r="19" spans="1:5">
      <c r="A19" s="4" t="s">
        <v>440</v>
      </c>
      <c r="B19" s="5" t="n">
        <v>-22506</v>
      </c>
      <c r="C19" s="5" t="n">
        <v>0</v>
      </c>
      <c r="D19" s="5" t="n">
        <v>-22506</v>
      </c>
      <c r="E19" s="5" t="n">
        <v>0</v>
      </c>
    </row>
    <row r="20" spans="1:5">
      <c r="A20" s="4" t="s">
        <v>441</v>
      </c>
      <c r="B20" s="5" t="n">
        <v>-45295</v>
      </c>
      <c r="C20" s="5" t="n">
        <v>-38059</v>
      </c>
      <c r="D20" s="5" t="n">
        <v>-84351</v>
      </c>
      <c r="E20" s="5" t="n">
        <v>-76288</v>
      </c>
    </row>
    <row r="21" spans="1:5">
      <c r="A21" s="4" t="s">
        <v>84</v>
      </c>
      <c r="B21" s="5" t="n">
        <v>-37449</v>
      </c>
      <c r="C21" s="5" t="n">
        <v>-11934</v>
      </c>
      <c r="D21" s="5" t="n">
        <v>-67470</v>
      </c>
      <c r="E21" s="5" t="n">
        <v>-33000</v>
      </c>
    </row>
    <row r="22" spans="1:5">
      <c r="A22" s="4" t="s">
        <v>88</v>
      </c>
      <c r="B22" s="7" t="n">
        <v>42328</v>
      </c>
      <c r="C22" s="7" t="n">
        <v>0</v>
      </c>
      <c r="D22" s="7" t="n">
        <v>42328</v>
      </c>
      <c r="E22"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2</v>
      </c>
      <c r="B1" s="2" t="s">
        <v>74</v>
      </c>
      <c r="C1" s="2" t="s">
        <v>1</v>
      </c>
    </row>
    <row r="2" spans="1:4">
      <c r="B2" s="2" t="s">
        <v>2</v>
      </c>
      <c r="C2" s="2" t="s">
        <v>2</v>
      </c>
      <c r="D2" s="2" t="s">
        <v>75</v>
      </c>
    </row>
    <row r="3" spans="1:4">
      <c r="A3" s="3" t="s">
        <v>443</v>
      </c>
    </row>
    <row r="4" spans="1:4">
      <c r="A4" s="4" t="s">
        <v>122</v>
      </c>
      <c r="C4" s="7" t="n">
        <v>30000</v>
      </c>
      <c r="D4" s="7" t="n">
        <v>0</v>
      </c>
    </row>
    <row r="5" spans="1:4">
      <c r="A5" s="4" t="s">
        <v>444</v>
      </c>
    </row>
    <row r="6" spans="1:4">
      <c r="A6" s="3" t="s">
        <v>443</v>
      </c>
    </row>
    <row r="7" spans="1:4">
      <c r="A7" s="4" t="s">
        <v>122</v>
      </c>
      <c r="B7" s="7" t="n">
        <v>30000</v>
      </c>
      <c r="C7" s="7" t="n">
        <v>3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3" t="s">
        <v>103</v>
      </c>
    </row>
    <row r="4" spans="1:5">
      <c r="A4" s="4" t="s">
        <v>92</v>
      </c>
      <c r="B4" s="7" t="n">
        <v>282160</v>
      </c>
      <c r="C4" s="7" t="n">
        <v>411473</v>
      </c>
      <c r="D4" s="7" t="n">
        <v>1144013</v>
      </c>
      <c r="E4" s="7" t="n">
        <v>658719</v>
      </c>
    </row>
    <row r="5" spans="1:5">
      <c r="A5" s="3" t="s">
        <v>104</v>
      </c>
    </row>
    <row r="6" spans="1:5">
      <c r="A6" s="4" t="s">
        <v>105</v>
      </c>
      <c r="B6" s="5" t="n">
        <v>6831</v>
      </c>
      <c r="C6" s="5" t="n">
        <v>18545</v>
      </c>
      <c r="D6" s="5" t="n">
        <v>6425</v>
      </c>
      <c r="E6" s="5" t="n">
        <v>-9012</v>
      </c>
    </row>
    <row r="7" spans="1:5">
      <c r="A7" s="4" t="s">
        <v>88</v>
      </c>
      <c r="B7" s="5" t="n">
        <v>45941</v>
      </c>
      <c r="C7" s="5" t="n">
        <v>0</v>
      </c>
      <c r="D7" s="5" t="n">
        <v>45941</v>
      </c>
      <c r="E7" s="5" t="n">
        <v>0</v>
      </c>
    </row>
    <row r="8" spans="1:5">
      <c r="A8" s="4" t="s">
        <v>106</v>
      </c>
      <c r="B8" s="5" t="n">
        <v>60</v>
      </c>
      <c r="C8" s="5" t="n">
        <v>-184</v>
      </c>
      <c r="D8" s="5" t="n">
        <v>-22</v>
      </c>
      <c r="E8" s="5" t="n">
        <v>-170</v>
      </c>
    </row>
    <row r="9" spans="1:5">
      <c r="A9" s="4" t="s">
        <v>107</v>
      </c>
      <c r="B9" s="5" t="n">
        <v>52832</v>
      </c>
      <c r="C9" s="5" t="n">
        <v>18361</v>
      </c>
      <c r="D9" s="5" t="n">
        <v>52344</v>
      </c>
      <c r="E9" s="5" t="n">
        <v>-9182</v>
      </c>
    </row>
    <row r="10" spans="1:5">
      <c r="A10" s="4" t="s">
        <v>108</v>
      </c>
      <c r="B10" s="5" t="n">
        <v>334992</v>
      </c>
      <c r="C10" s="5" t="n">
        <v>429834</v>
      </c>
      <c r="D10" s="5" t="n">
        <v>1196357</v>
      </c>
      <c r="E10" s="5" t="n">
        <v>649537</v>
      </c>
    </row>
    <row r="11" spans="1:5">
      <c r="A11" s="4" t="s">
        <v>109</v>
      </c>
      <c r="B11" s="5" t="n">
        <v>5295</v>
      </c>
      <c r="C11" s="5" t="n">
        <v>0</v>
      </c>
      <c r="D11" s="5" t="n">
        <v>5295</v>
      </c>
      <c r="E11" s="5" t="n">
        <v>0</v>
      </c>
    </row>
    <row r="12" spans="1:5">
      <c r="A12" s="4" t="s">
        <v>110</v>
      </c>
      <c r="B12" s="7" t="n">
        <v>340287</v>
      </c>
      <c r="C12" s="7" t="n">
        <v>429834</v>
      </c>
      <c r="D12" s="7" t="n">
        <v>1201652</v>
      </c>
      <c r="E12" s="7" t="n">
        <v>6495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92</v>
      </c>
      <c r="B4" s="7" t="n">
        <v>1144013</v>
      </c>
      <c r="C4" s="7" t="n">
        <v>658719</v>
      </c>
    </row>
    <row r="5" spans="1:3">
      <c r="A5" s="4" t="s">
        <v>113</v>
      </c>
      <c r="B5" s="5" t="n">
        <v>5295</v>
      </c>
      <c r="C5" s="5" t="n">
        <v>0</v>
      </c>
    </row>
    <row r="6" spans="1:3">
      <c r="A6" s="4" t="s">
        <v>114</v>
      </c>
      <c r="B6" s="5" t="n">
        <v>1149308</v>
      </c>
      <c r="C6" s="5" t="n">
        <v>658719</v>
      </c>
    </row>
    <row r="7" spans="1:3">
      <c r="A7" s="3" t="s">
        <v>115</v>
      </c>
    </row>
    <row r="8" spans="1:3">
      <c r="A8" s="4" t="s">
        <v>116</v>
      </c>
      <c r="B8" s="5" t="n">
        <v>142187</v>
      </c>
      <c r="C8" s="5" t="n">
        <v>127184</v>
      </c>
    </row>
    <row r="9" spans="1:3">
      <c r="A9" s="4" t="s">
        <v>117</v>
      </c>
      <c r="B9" s="5" t="n">
        <v>95047</v>
      </c>
      <c r="C9" s="5" t="n">
        <v>85194</v>
      </c>
    </row>
    <row r="10" spans="1:3">
      <c r="A10" s="4" t="s">
        <v>118</v>
      </c>
      <c r="B10" s="5" t="n">
        <v>-1539</v>
      </c>
      <c r="C10" s="5" t="n">
        <v>5384</v>
      </c>
    </row>
    <row r="11" spans="1:3">
      <c r="A11" s="4" t="s">
        <v>119</v>
      </c>
      <c r="B11" s="5" t="n">
        <v>-798435</v>
      </c>
      <c r="C11" s="5" t="n">
        <v>159397</v>
      </c>
    </row>
    <row r="12" spans="1:3">
      <c r="A12" s="4" t="s">
        <v>120</v>
      </c>
      <c r="B12" s="5" t="n">
        <v>44208</v>
      </c>
      <c r="C12" s="5" t="n">
        <v>41250</v>
      </c>
    </row>
    <row r="13" spans="1:3">
      <c r="A13" s="4" t="s">
        <v>121</v>
      </c>
      <c r="B13" s="5" t="n">
        <v>0</v>
      </c>
      <c r="C13" s="5" t="n">
        <v>-58196</v>
      </c>
    </row>
    <row r="14" spans="1:3">
      <c r="A14" s="4" t="s">
        <v>122</v>
      </c>
      <c r="B14" s="5" t="n">
        <v>30000</v>
      </c>
      <c r="C14" s="5" t="n">
        <v>0</v>
      </c>
    </row>
    <row r="15" spans="1:3">
      <c r="A15" s="4" t="s">
        <v>88</v>
      </c>
      <c r="B15" s="5" t="n">
        <v>42328</v>
      </c>
      <c r="C15" s="5" t="n">
        <v>0</v>
      </c>
    </row>
    <row r="16" spans="1:3">
      <c r="A16" s="4" t="s">
        <v>89</v>
      </c>
      <c r="B16" s="5" t="n">
        <v>23766</v>
      </c>
      <c r="C16" s="5" t="n">
        <v>0</v>
      </c>
    </row>
    <row r="17" spans="1:3">
      <c r="A17" s="4" t="s">
        <v>106</v>
      </c>
      <c r="B17" s="5" t="n">
        <v>7729</v>
      </c>
      <c r="C17" s="5" t="n">
        <v>-6809</v>
      </c>
    </row>
    <row r="18" spans="1:3">
      <c r="A18" s="3" t="s">
        <v>123</v>
      </c>
    </row>
    <row r="19" spans="1:3">
      <c r="A19" s="4" t="s">
        <v>124</v>
      </c>
      <c r="B19" s="5" t="n">
        <v>-590386</v>
      </c>
      <c r="C19" s="5" t="n">
        <v>-417705</v>
      </c>
    </row>
    <row r="20" spans="1:3">
      <c r="A20" s="4" t="s">
        <v>31</v>
      </c>
      <c r="B20" s="5" t="n">
        <v>-805164</v>
      </c>
      <c r="C20" s="5" t="n">
        <v>-556057</v>
      </c>
    </row>
    <row r="21" spans="1:3">
      <c r="A21" s="4" t="s">
        <v>125</v>
      </c>
      <c r="B21" s="5" t="n">
        <v>-89601</v>
      </c>
      <c r="C21" s="5" t="n">
        <v>26591</v>
      </c>
    </row>
    <row r="22" spans="1:3">
      <c r="A22" s="4" t="s">
        <v>46</v>
      </c>
      <c r="B22" s="5" t="n">
        <v>384378</v>
      </c>
      <c r="C22" s="5" t="n">
        <v>350960</v>
      </c>
    </row>
    <row r="23" spans="1:3">
      <c r="A23" s="4" t="s">
        <v>126</v>
      </c>
      <c r="B23" s="5" t="n">
        <v>262495</v>
      </c>
      <c r="C23" s="5" t="n">
        <v>28935</v>
      </c>
    </row>
    <row r="24" spans="1:3">
      <c r="A24" s="4" t="s">
        <v>127</v>
      </c>
      <c r="B24" s="5" t="n">
        <v>31732</v>
      </c>
      <c r="C24" s="5" t="n">
        <v>-76463</v>
      </c>
    </row>
    <row r="25" spans="1:3">
      <c r="A25" s="4" t="s">
        <v>128</v>
      </c>
      <c r="B25" s="5" t="n">
        <v>-77242</v>
      </c>
      <c r="C25" s="5" t="n">
        <v>368384</v>
      </c>
    </row>
    <row r="26" spans="1:3">
      <c r="A26" s="3" t="s">
        <v>129</v>
      </c>
    </row>
    <row r="27" spans="1:3">
      <c r="A27" s="4" t="s">
        <v>130</v>
      </c>
      <c r="B27" s="5" t="n">
        <v>-168816</v>
      </c>
      <c r="C27" s="5" t="n">
        <v>-262700</v>
      </c>
    </row>
    <row r="28" spans="1:3">
      <c r="A28" s="4" t="s">
        <v>131</v>
      </c>
      <c r="B28" s="5" t="n">
        <v>-777085</v>
      </c>
      <c r="C28" s="5" t="n">
        <v>-2403</v>
      </c>
    </row>
    <row r="29" spans="1:3">
      <c r="A29" s="4" t="s">
        <v>132</v>
      </c>
      <c r="B29" s="5" t="n">
        <v>0</v>
      </c>
      <c r="C29" s="5" t="n">
        <v>36128</v>
      </c>
    </row>
    <row r="30" spans="1:3">
      <c r="A30" s="4" t="s">
        <v>133</v>
      </c>
      <c r="B30" s="5" t="n">
        <v>0</v>
      </c>
      <c r="C30" s="5" t="n">
        <v>-48635</v>
      </c>
    </row>
    <row r="31" spans="1:3">
      <c r="A31" s="4" t="s">
        <v>106</v>
      </c>
      <c r="B31" s="5" t="n">
        <v>10479</v>
      </c>
      <c r="C31" s="5" t="n">
        <v>8136</v>
      </c>
    </row>
    <row r="32" spans="1:3">
      <c r="A32" s="4" t="s">
        <v>134</v>
      </c>
      <c r="B32" s="5" t="n">
        <v>-935422</v>
      </c>
      <c r="C32" s="5" t="n">
        <v>-269474</v>
      </c>
    </row>
    <row r="33" spans="1:3">
      <c r="A33" s="3" t="s">
        <v>135</v>
      </c>
    </row>
    <row r="34" spans="1:3">
      <c r="A34" s="4" t="s">
        <v>136</v>
      </c>
      <c r="B34" s="5" t="n">
        <v>1236483</v>
      </c>
      <c r="C34" s="5" t="n">
        <v>0</v>
      </c>
    </row>
    <row r="35" spans="1:3">
      <c r="A35" s="4" t="s">
        <v>137</v>
      </c>
      <c r="B35" s="5" t="n">
        <v>-434480</v>
      </c>
      <c r="C35" s="5" t="n">
        <v>-100000</v>
      </c>
    </row>
    <row r="36" spans="1:3">
      <c r="A36" s="4" t="s">
        <v>138</v>
      </c>
      <c r="B36" s="5" t="n">
        <v>24430951</v>
      </c>
      <c r="C36" s="5" t="n">
        <v>6711081</v>
      </c>
    </row>
    <row r="37" spans="1:3">
      <c r="A37" s="4" t="s">
        <v>139</v>
      </c>
      <c r="B37" s="5" t="n">
        <v>-24412230</v>
      </c>
      <c r="C37" s="5" t="n">
        <v>-6705964</v>
      </c>
    </row>
    <row r="38" spans="1:3">
      <c r="A38" s="4" t="s">
        <v>140</v>
      </c>
      <c r="B38" s="5" t="n">
        <v>-22348</v>
      </c>
      <c r="C38" s="5" t="n">
        <v>0</v>
      </c>
    </row>
    <row r="39" spans="1:3">
      <c r="A39" s="4" t="s">
        <v>141</v>
      </c>
      <c r="B39" s="5" t="n">
        <v>-60208</v>
      </c>
      <c r="C39" s="5" t="n">
        <v>-229928</v>
      </c>
    </row>
    <row r="40" spans="1:3">
      <c r="A40" s="4" t="s">
        <v>142</v>
      </c>
      <c r="B40" s="5" t="n">
        <v>115236</v>
      </c>
      <c r="C40" s="5" t="n">
        <v>61383</v>
      </c>
    </row>
    <row r="41" spans="1:3">
      <c r="A41" s="4" t="s">
        <v>143</v>
      </c>
      <c r="B41" s="5" t="n">
        <v>-167533</v>
      </c>
      <c r="C41" s="5" t="n">
        <v>-160093</v>
      </c>
    </row>
    <row r="42" spans="1:3">
      <c r="A42" s="4" t="s">
        <v>144</v>
      </c>
      <c r="B42" s="5" t="n">
        <v>-7507</v>
      </c>
      <c r="C42" s="5" t="n">
        <v>-8968</v>
      </c>
    </row>
    <row r="43" spans="1:3">
      <c r="A43" s="4" t="s">
        <v>106</v>
      </c>
      <c r="B43" s="5" t="n">
        <v>-9456</v>
      </c>
      <c r="C43" s="5" t="n">
        <v>-3820</v>
      </c>
    </row>
    <row r="44" spans="1:3">
      <c r="A44" s="4" t="s">
        <v>145</v>
      </c>
      <c r="B44" s="5" t="n">
        <v>668908</v>
      </c>
      <c r="C44" s="5" t="n">
        <v>-436309</v>
      </c>
    </row>
    <row r="45" spans="1:3">
      <c r="A45" s="4" t="s">
        <v>146</v>
      </c>
      <c r="B45" s="5" t="n">
        <v>-343756</v>
      </c>
      <c r="C45" s="5" t="n">
        <v>-337399</v>
      </c>
    </row>
    <row r="46" spans="1:3">
      <c r="A46" s="4" t="s">
        <v>147</v>
      </c>
      <c r="B46" s="5" t="n">
        <v>2435115</v>
      </c>
      <c r="C46" s="5" t="n">
        <v>2741832</v>
      </c>
    </row>
    <row r="47" spans="1:3">
      <c r="A47" s="4" t="s">
        <v>148</v>
      </c>
      <c r="B47" s="7" t="n">
        <v>2091359</v>
      </c>
      <c r="C47" s="7" t="n">
        <v>24044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5:40:35Z</dcterms:created>
  <dcterms:modified xmlns:dcterms="http://purl.org/dc/terms/" xmlns:xsi="http://www.w3.org/2001/XMLSchema-instance" xsi:type="dcterms:W3CDTF">2018-05-02T15:40:35Z</dcterms:modified>
</cp:coreProperties>
</file>